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BASIS OF " sheetId="9" state="visible" r:id="rId9"/>
    <sheet xmlns:r="http://schemas.openxmlformats.org/officeDocument/2006/relationships" name="SUMMARY OF SIGNIFICANT ACCOUNTI" sheetId="10" state="visible" r:id="rId10"/>
    <sheet xmlns:r="http://schemas.openxmlformats.org/officeDocument/2006/relationships" name="NOTE RECEIVABLE" sheetId="11" state="visible" r:id="rId11"/>
    <sheet xmlns:r="http://schemas.openxmlformats.org/officeDocument/2006/relationships" name="INTANGIBLE ASSETS" sheetId="12" state="visible" r:id="rId12"/>
    <sheet xmlns:r="http://schemas.openxmlformats.org/officeDocument/2006/relationships" name="COMMITMENTS AND CONTINGENCIES" sheetId="13" state="visible" r:id="rId13"/>
    <sheet xmlns:r="http://schemas.openxmlformats.org/officeDocument/2006/relationships" name="CONVERTIBLE NOTES PAYABLE" sheetId="14" state="visible" r:id="rId14"/>
    <sheet xmlns:r="http://schemas.openxmlformats.org/officeDocument/2006/relationships" name="EARNINGS (LOSS) PER SHARE" sheetId="15" state="visible" r:id="rId15"/>
    <sheet xmlns:r="http://schemas.openxmlformats.org/officeDocument/2006/relationships" name="RELATED PART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NATURE OF OPERATIONS, BASIS O_2" sheetId="20" state="visible" r:id="rId20"/>
    <sheet xmlns:r="http://schemas.openxmlformats.org/officeDocument/2006/relationships" name="SUMMARY OF SIGNIFICANT ACCOUN_2" sheetId="21" state="visible" r:id="rId21"/>
    <sheet xmlns:r="http://schemas.openxmlformats.org/officeDocument/2006/relationships" name="INTANGIBLE ASSETS (Tables)" sheetId="22" state="visible" r:id="rId22"/>
    <sheet xmlns:r="http://schemas.openxmlformats.org/officeDocument/2006/relationships" name="CONVERTIBLE NOTES PAYABLE (Tabl" sheetId="23" state="visible" r:id="rId23"/>
    <sheet xmlns:r="http://schemas.openxmlformats.org/officeDocument/2006/relationships" name="EARNINGS (LOSS) PER SHARE (Tabl"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NATURE OF OPERATIONS, BASIS O_3" sheetId="27" state="visible" r:id="rId27"/>
    <sheet xmlns:r="http://schemas.openxmlformats.org/officeDocument/2006/relationships" name="SUMMARY OF SIGNIFICANT ACCOUN_3" sheetId="28" state="visible" r:id="rId28"/>
    <sheet xmlns:r="http://schemas.openxmlformats.org/officeDocument/2006/relationships" name="NOTE RECEIVABLE (Details Narrat" sheetId="29" state="visible" r:id="rId29"/>
    <sheet xmlns:r="http://schemas.openxmlformats.org/officeDocument/2006/relationships" name="INTANGIBLE ASSETS (Details - In" sheetId="30" state="visible" r:id="rId30"/>
    <sheet xmlns:r="http://schemas.openxmlformats.org/officeDocument/2006/relationships" name="INTANGIBLE ASSETS (Details - Es" sheetId="31" state="visible" r:id="rId31"/>
    <sheet xmlns:r="http://schemas.openxmlformats.org/officeDocument/2006/relationships" name="INTANGIBLE ASSETS (Details Narr" sheetId="32" state="visible" r:id="rId32"/>
    <sheet xmlns:r="http://schemas.openxmlformats.org/officeDocument/2006/relationships" name="COMMITMENTS AND CONTINGENCIES ("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EARNINGS (LOSS) PER SHARE (Deta" sheetId="36" state="visible" r:id="rId36"/>
    <sheet xmlns:r="http://schemas.openxmlformats.org/officeDocument/2006/relationships" name="EARNINGS (LOSS) PER SHARE (De_2" sheetId="37" state="visible" r:id="rId37"/>
    <sheet xmlns:r="http://schemas.openxmlformats.org/officeDocument/2006/relationships" name="RELATED PARTIES (Details Narrat" sheetId="38" state="visible" r:id="rId38"/>
    <sheet xmlns:r="http://schemas.openxmlformats.org/officeDocument/2006/relationships" name="STOCKHOLDERS' EQUITY (Details -" sheetId="39" state="visible" r:id="rId39"/>
    <sheet xmlns:r="http://schemas.openxmlformats.org/officeDocument/2006/relationships" name="STOCKHOLDERS' EQUITY (Details_2" sheetId="40" state="visible" r:id="rId40"/>
    <sheet xmlns:r="http://schemas.openxmlformats.org/officeDocument/2006/relationships" name="STOCKHOLDERS' EQUITY (Details N" sheetId="41" state="visible" r:id="rId41"/>
    <sheet xmlns:r="http://schemas.openxmlformats.org/officeDocument/2006/relationships" name="INCOME TAXES (Details - Income " sheetId="42" state="visible" r:id="rId42"/>
    <sheet xmlns:r="http://schemas.openxmlformats.org/officeDocument/2006/relationships" name="INCOME TAXES (Details - Reconci" sheetId="43" state="visible" r:id="rId43"/>
    <sheet xmlns:r="http://schemas.openxmlformats.org/officeDocument/2006/relationships" name="INCOME TAXES (Details - Deferre"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00_);_(&quot;$ &quot;(#,##0.0000)"/>
    <numFmt numFmtId="168" formatCode="_(&quot;$ &quot;#,##0.00000_);_(&quot;$ &quot;(#,##0.00000)"/>
    <numFmt numFmtId="169" formatCode="_(&quot;$ &quot;#,##0.000000_);_(&quot;$ &quot;(#,##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1" customWidth="1" min="1" max="1"/>
    <col width="31" customWidth="1" min="2" max="2"/>
    <col width="21"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Jul. 02,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0773</t>
        </is>
      </c>
      <c r="C12" s="4" t="inlineStr">
        <is>
          <t xml:space="preserve"> </t>
        </is>
      </c>
      <c r="D12" s="4" t="inlineStr">
        <is>
          <t xml:space="preserve"> </t>
        </is>
      </c>
      <c r="E12" s="4" t="inlineStr">
        <is>
          <t xml:space="preserve"> </t>
        </is>
      </c>
    </row>
    <row r="13">
      <c r="A13" s="4" t="inlineStr">
        <is>
          <t>Entity Registrant Name</t>
        </is>
      </c>
      <c r="B13" s="4" t="inlineStr">
        <is>
          <t>IIOT-OXYS, INC.</t>
        </is>
      </c>
      <c r="C13" s="4" t="inlineStr">
        <is>
          <t xml:space="preserve"> </t>
        </is>
      </c>
      <c r="D13" s="4" t="inlineStr">
        <is>
          <t xml:space="preserve"> </t>
        </is>
      </c>
      <c r="E13" s="4" t="inlineStr">
        <is>
          <t xml:space="preserve"> </t>
        </is>
      </c>
    </row>
    <row r="14">
      <c r="A14" s="4" t="inlineStr">
        <is>
          <t>Entity Central Index Key</t>
        </is>
      </c>
      <c r="B14" s="4" t="inlineStr">
        <is>
          <t>0001290658</t>
        </is>
      </c>
      <c r="C14" s="4" t="inlineStr">
        <is>
          <t xml:space="preserve"> </t>
        </is>
      </c>
      <c r="D14" s="4" t="inlineStr">
        <is>
          <t xml:space="preserve"> </t>
        </is>
      </c>
      <c r="E14" s="4" t="inlineStr">
        <is>
          <t xml:space="preserve"> </t>
        </is>
      </c>
    </row>
    <row r="15">
      <c r="A15" s="4" t="inlineStr">
        <is>
          <t>Entity Tax Identification Number</t>
        </is>
      </c>
      <c r="B15" s="4" t="inlineStr">
        <is>
          <t>81-3485426</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705 Cambridge Street</t>
        </is>
      </c>
      <c r="C17" s="4" t="inlineStr">
        <is>
          <t xml:space="preserve"> </t>
        </is>
      </c>
      <c r="D17" s="4" t="inlineStr">
        <is>
          <t xml:space="preserve"> </t>
        </is>
      </c>
      <c r="E17" s="4" t="inlineStr">
        <is>
          <t xml:space="preserve"> </t>
        </is>
      </c>
    </row>
    <row r="18">
      <c r="A18" s="4" t="inlineStr">
        <is>
          <t>Entity Address, City or Town</t>
        </is>
      </c>
      <c r="B18" s="4" t="inlineStr">
        <is>
          <t>Cambridge</t>
        </is>
      </c>
      <c r="C18" s="4" t="inlineStr">
        <is>
          <t xml:space="preserve"> </t>
        </is>
      </c>
      <c r="D18" s="4" t="inlineStr">
        <is>
          <t xml:space="preserve"> </t>
        </is>
      </c>
      <c r="E18" s="4" t="inlineStr">
        <is>
          <t xml:space="preserve"> </t>
        </is>
      </c>
    </row>
    <row r="19">
      <c r="A19" s="4" t="inlineStr">
        <is>
          <t>Entity Address, State or Province</t>
        </is>
      </c>
      <c r="B19" s="4" t="inlineStr">
        <is>
          <t>MA</t>
        </is>
      </c>
      <c r="C19" s="4" t="inlineStr">
        <is>
          <t xml:space="preserve"> </t>
        </is>
      </c>
      <c r="D19" s="4" t="inlineStr">
        <is>
          <t xml:space="preserve"> </t>
        </is>
      </c>
      <c r="E19" s="4" t="inlineStr">
        <is>
          <t xml:space="preserve"> </t>
        </is>
      </c>
    </row>
    <row r="20">
      <c r="A20" s="4" t="inlineStr">
        <is>
          <t>Entity Address, Postal Zip Code</t>
        </is>
      </c>
      <c r="B20" s="4" t="inlineStr">
        <is>
          <t>02141</t>
        </is>
      </c>
      <c r="C20" s="4" t="inlineStr">
        <is>
          <t xml:space="preserve"> </t>
        </is>
      </c>
      <c r="D20" s="4" t="inlineStr">
        <is>
          <t xml:space="preserve"> </t>
        </is>
      </c>
      <c r="E20" s="4" t="inlineStr">
        <is>
          <t xml:space="preserve"> </t>
        </is>
      </c>
    </row>
    <row r="21">
      <c r="A21" s="4" t="inlineStr">
        <is>
          <t>City Area Code</t>
        </is>
      </c>
      <c r="B21" s="4" t="inlineStr">
        <is>
          <t>401</t>
        </is>
      </c>
      <c r="C21" s="4" t="inlineStr">
        <is>
          <t xml:space="preserve"> </t>
        </is>
      </c>
      <c r="D21" s="4" t="inlineStr">
        <is>
          <t xml:space="preserve"> </t>
        </is>
      </c>
      <c r="E21" s="4" t="inlineStr">
        <is>
          <t xml:space="preserve"> </t>
        </is>
      </c>
    </row>
    <row r="22">
      <c r="A22" s="4" t="inlineStr">
        <is>
          <t>Local Phone Number</t>
        </is>
      </c>
      <c r="B22" s="4" t="inlineStr">
        <is>
          <t>307-3092</t>
        </is>
      </c>
      <c r="C22" s="4" t="inlineStr">
        <is>
          <t xml:space="preserve"> </t>
        </is>
      </c>
      <c r="D22" s="4" t="inlineStr">
        <is>
          <t xml:space="preserve"> </t>
        </is>
      </c>
      <c r="E22" s="4" t="inlineStr">
        <is>
          <t xml:space="preserve"> </t>
        </is>
      </c>
    </row>
    <row r="23">
      <c r="A23" s="4" t="inlineStr">
        <is>
          <t>Title of 12(g) Security</t>
        </is>
      </c>
      <c r="B23" s="4" t="inlineStr">
        <is>
          <t>Common Stock, Par Value $0.001</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No</t>
        </is>
      </c>
      <c r="C26" s="4" t="inlineStr">
        <is>
          <t xml:space="preserve"> </t>
        </is>
      </c>
      <c r="D26" s="4" t="inlineStr">
        <is>
          <t xml:space="preserve"> </t>
        </is>
      </c>
      <c r="E26" s="4" t="inlineStr">
        <is>
          <t xml:space="preserve"> </t>
        </is>
      </c>
    </row>
    <row r="27">
      <c r="A27" s="4" t="inlineStr">
        <is>
          <t>Entity Interactive Data Current</t>
        </is>
      </c>
      <c r="B27" s="4" t="inlineStr">
        <is>
          <t>No</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801867</v>
      </c>
    </row>
    <row r="33">
      <c r="A33" s="4" t="inlineStr">
        <is>
          <t>Entity Common Stock, Shares Outstanding</t>
        </is>
      </c>
      <c r="B33" s="4" t="inlineStr">
        <is>
          <t xml:space="preserve"> </t>
        </is>
      </c>
      <c r="C33" s="4" t="inlineStr">
        <is>
          <t xml:space="preserve"> </t>
        </is>
      </c>
      <c r="D33" s="6" t="n">
        <v>555015293</v>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Auditor Name</t>
        </is>
      </c>
      <c r="B36" s="4" t="inlineStr">
        <is>
          <t>Fruci
&amp; Associates II, PLLC</t>
        </is>
      </c>
      <c r="C36" s="4" t="inlineStr">
        <is>
          <t>Haynie &amp; Company</t>
        </is>
      </c>
      <c r="D36" s="4" t="inlineStr">
        <is>
          <t xml:space="preserve"> </t>
        </is>
      </c>
      <c r="E36" s="4" t="inlineStr">
        <is>
          <t xml:space="preserve"> </t>
        </is>
      </c>
    </row>
    <row r="37">
      <c r="A37" s="4" t="inlineStr">
        <is>
          <t>Auditor Firm ID</t>
        </is>
      </c>
      <c r="B37" s="4" t="inlineStr">
        <is>
          <t>5525</t>
        </is>
      </c>
      <c r="C37" s="4" t="inlineStr">
        <is>
          <t>457</t>
        </is>
      </c>
      <c r="D37" s="4" t="inlineStr">
        <is>
          <t xml:space="preserve"> </t>
        </is>
      </c>
      <c r="E37" s="4" t="inlineStr">
        <is>
          <t xml:space="preserve"> </t>
        </is>
      </c>
    </row>
    <row r="38">
      <c r="A38" s="4" t="inlineStr">
        <is>
          <t>Auditor Location</t>
        </is>
      </c>
      <c r="B38" s="4" t="inlineStr">
        <is>
          <t>Spokane, Washington</t>
        </is>
      </c>
      <c r="C38" s="4" t="inlineStr">
        <is>
          <t>Salt Lake City, Utah</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a maturity of three months or less at the time of issuance to be cash equivalents. The Company reported a cash
balance of $ 644 33,336 Customer Concentration For the year ended December 31, 2023, 100 100 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and follows the guidelines and processes of measuring both current and expected future credit losses. Trade accounts receivable are
written off when deemed uncollectible. Recoveries of trade accounts receivable previously written off are recorded as income when
received. The Company has adopted and implemented Accounting Standards Codification (“ASC”) Topic 326 Financial
Instruments – Credit Losses no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Basic and Diluted Earnings (Loss) Per Common Share The Company computes earnings (loss) per share
in accordance with Financial Accounting Standards Board Accounting Standards Codification (“ASC”), ASC 260, “ Earnings
per Share” Revenue Recognition The Company recognize revenues when the products
are delivered to the customer or services are performed in accordance with the contractual terms of the contract with its customer. The
Company recognizes revenue in accordance with ASC Topic No. 606, Revenue from Contracts with Customers According to ASC 606, the Company recognizes revenue
based on the following criteria:
· Identification of a contract or contracts, with a customer.
· Identification of performance obligations in the contract.
· Determination of contract price.
· Allocation of transaction price to the performance obligation.
· Recognition of revenue when, or as, performance obligation is satisfied. Advance payments received from customers for products
or services that are to be delivered or performed in the future are recorded as deferred revenues. The Company has elected to treat shipping and
handling activities as cost of sales. Additionally, the Company has elected to record revenue net of sales and other similar taxes. 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December 31, 2023 and
December 31, 2022, the Company had no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 recorded derivative liabilities as Level 3 to measure the fair value of the change in derivative
liabilities. The Company’s consolidated financial instruments
consist principally of cash, accounts receivable, prepaid expenses, note receivable, accounts payable, accrued liabilities, notes payable
and related parties payable.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Effective January 1, 2022, we early adopted
ASU 2020-06, “ Debt—Debt with Conversion and Other Options Derivatives and
Hedging—Contracts in Entity’s Own Equity Debt—Debt with Conversion and Other
Options Interest Recent Accounting Pronouncements In
December 2023, the FASB issued ASU No. 2023-09, Income Taxes (Topic 720): Improvements to Income Tax Disclosures (“ASU 2023-09”) In
November 2023, the FASB issued ASU No. 2023-07, Segment Reporting (Topic 280): Improvements to Reportable Segment
Disclosures (“ASU 2023-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3</t>
        </is>
      </c>
    </row>
    <row r="3">
      <c r="A3" s="3" t="inlineStr">
        <is>
          <t>Receivables [Abstract]</t>
        </is>
      </c>
      <c r="B3" s="4" t="inlineStr">
        <is>
          <t xml:space="preserve"> </t>
        </is>
      </c>
    </row>
    <row r="4">
      <c r="A4" s="4" t="inlineStr">
        <is>
          <t>NOTE RECEIVABLE</t>
        </is>
      </c>
      <c r="B4" s="4" t="inlineStr">
        <is>
          <t xml:space="preserve">NOTE 3 - NOTE RECEIVABLE On April 4, 2022, the Company issued an unsecured
convertible promissory note with the principal sum of $ 200,000 7,500 April 4, 2024 192,500 20,000 The Company recorded interest income earned on
the Note of $ 20,000 14,849 3,750 2,784 0 5,151 966 4,716 The noteholder is in default of paying $20,000
in interest payments within the six months of April 4, 2022, and has not made any principal payments on the Note to the Company. The
Company has provided an allowance for bad debt for the total amount of $ 200,000 15,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comprise
of intellectual property revolving around their field tests, sensor integrations, and board designs. Intangible assets, net of amortization
at December 31, 2023 and 2022, amounted to $ 199,085 248,585
Schedule of intangible assets
December 31, 2023 December 31, 2022
Intangible Assets $ 495,000 $ 495,000
Accumulated amortization (295,915 ) (246,415 )
Intangible Assets, net $ 199,085 $ 248,585 The Company determined that none of its intangible
assets were impaired at December 31, 2023 and 2022, respectively. Amortizable intangible assets are amortized using the straight-line
method over their estimated useful lives of ten years. Amortization expense of finite-lived intangibles was $ 49,500 49,500 The following table summarizes the Company’s
estimated future amortization expense of intangible assets with finite lives as of December 31, 2023:
Schedule of future amortization
Amortization expense
2024 $ 49,500
2025 49,500
2026 49,500
2027 49,500
Thereafter 1,085
Total $ 199,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In prior years, the Company entered into consulting
agreements with one director, three executive officers, and one engineer of the Company, which include commitments to issue shares of
the Company’s common stock from the Company’s 2017 Stock Incentive Plan and 2019 Stock Incentive Plans. All the consulting
agreements have been terminated and shares have been issued in conjunction with the related separation agreements. According to the terms
of the agreements, 3,547,788 3,530,000 3,080,000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value of the shares
was assigned at fair market value on the effective date of the agreement and the pro-rata number of shares earned was calculated and amortized
at the end of each reporting period. On March 18, 2022, the Company adopted 2022 Stock
Incentive Plan and reserved for issuance 20,000,000 3,100,000 0 Employment Agreement - CEO On
June 2, 2022, the Board approved an Employment Agreement with the CEO dated effective April 1, 2022 whereby, the CEO will receive an
annual salary of $100,000 which accrues unless converted into shares of common stock of the Company at a stipulated conversion rate.
If the Company reaches $1,000,000 in cumulative sales over a 12-month period, the annual salary will increase to $150,000 commencing
the following month. If the Company reaches $5,000,000 in cumulative sales over a 12-month period, the annual salary will increase to
$200,000 commencing the following month. The Company awarded the CEO an aggregate of 7,000,000
shares of the Company’s common stock under the 2022 Stock Incentive Plan, which
will vest (i) 1,500,000
shares on April 1, 2023, (ii) 2,500,000
shares on April 1, 2024, and (iii) 3,000,000
shares on April 1, 2025. The Company
has recorded $ 199,053
and $ 142,424
in salaries payable to the CEO as of December 31, 2023 and 2022, respectively. Employment Agreement – COO/Interim CFO
On June 2, 2022, the Board approved an
Employment Agreement with the COO/Interim CFO dated effective April 1, 2022, whereby, the officer will receive an annual salary of
$100,000 which accrues unless converted into shares of common stock of the Company at a stipulated conversion rate. If the Company
reaches $1,000,000 in cumulative sales over a 12-month period, the annual salary will increase to $150,000 commencing the following
month. If the Company reaches $5,000,000 in cumulative sales over a 12-month period, the annual salary will increase to $200,000
commencing the following month. The Company awarded the COO/Interim CFO an aggregate of 7,000,000 1,500,000 2,500,000 3,000,000 The shares are valued at the 90% of the fair value of
the average share price of the shares of 30 trading days at the end of each quarter. 181,526 121,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6 - CONVERTIBLE NOTES PAYABLE The following table summarizes the outstanding
balance of convertible notes payable, interest and conversion rates as of December 31, 2023 and December 31, 2022, respectively.
Schedule of convertible notes payable
December 31, 2023 December 31, 2022
A. $ 205,000 $ 205,000
B. 55,000 55,000
D. 50,000 50,000
E. 125,000 125,000
F. – 33,167
G. 58,988 75,000
493,988 543,167
Less deferred financing costs – (75,700 )
Net balance 493,988 467,467
Less current portion (435,000 ) (363,167 )
Long term portion $ 58,988 $ 104,300
A. January
18, 2018 Convertible Note and Warrants (“Note A”) On March 14, 2022, the noteholder of Note A agreed
to extend the maturity date of March 1, 2022 of the Senior Secured Convertible Promissory Note to March 1, 2023, in exchange for the reduction
of the conversion price to $0.008 per share, and all prior Events of Default (as defined in the Note A) including penalties were waived,
and all future Events of Default (as defined in the Note A) pertaining to the future payment of interest were waived through maturity.
On July 21, 2023, the noteholder of Note A agreed to extend the maturity date to March 1, 2024
· Upon request of the noteholder of Note A, the Company shall issue twenty thousand dollars ($20,000) worth of common shares (the “1 st st
· The Company shall use its best efforts to file a registration statement registering the resales of the 1 st
· Upon full conversion of the Note A and Note D, the Company shall issue to the holder of Note A fifty thousand dollars ($50,000) worth of common shares (the “2nd Incentive Shares”) and the price per 2nd Incentive Share shall be the VWAP per common share of the Company (subject to adjustments) for the previous ten (10) Trading Days.
· The Company shall use its best efforts to file a registration statement registering the resales of the 2nd Incentive Shares within forty-five (45) calendar days from the date of issuance. The Company shall use is best efforts to have the registration statement declared “effective” within sixty (60) calendar days from its filing. The Company shall use its best efforts to have a registration statement registering the resales of the 2nd Incentive Shares remain effective until such time that the noteholder of Note A no longer holds any such 2nd Incentive Shares. All other terms and conditions of the convertible
promissory note remain the same. The noteholder of Note A waives all events of default pertaining to the Note A, known or unknown to the
noteholder, by the Company prior to the date hereof. The noteholder also waives all defaults of the transaction documents, known or unknown
to the noteholder of Note A by the Company prior to the date hereof. The Company recorded interest expense of $ 24,600 28,832 184,468 159,868 The principal balance payable on Note A amounted
to $ 205,000
B. January 2019 Convertible Note and Warrants (“Note B”) Effective March 1, 2021, the noteholder of Note
B agreed to extend the maturity date of the Senior Secured Convertible Promissory Note to March 1, 2024, and all prior Events of Default
(as defined in the Note B) including penalties were waived, and all other terms of the Note B remain the same. The Company recorded interest expense of
$ 2,750 2,750 13,592 10,842 149,766 The principal balance payable on Note B amounted
to $ 55,000
D. March 2019 Convertible Note and Warrants (“Note D”) On March 14, 2022, the noteholder of Note D agreed
to extend the maturity date of March 1, 2022 of the Senior Secured Convertible Promissory Note to March 1, 2023, in exchange for the reduction
of the conversion price to $0.008 per share, and all prior Events of Default (as defined in the Note D) including penalties were waived,
and all future Events of Default (as defined in the Note D) pertaining to the future payment of interest were waived through maturity.
On July 21, 2023, the noteholder of Note A agreed to extend the maturity of March 1, 2023 date to March 1, 2024 The Company recorded interest expense of
$ 6,000 6,000 26,698 20,698 36,528 50,000
E. August 2019 Convertible Note and Warrants (“Note E”) On August 2, 2021, the noteholder of Note E agreed
to extend the maturity date of the Senior Secured Convertible Promissory Note to August 2, 2024. All other terms and conditions of the
Note E remain the same. The Company recorded interest expense of $ 15,000 15,000 63,690 48,690 125,000
F. August 29, 2019 Convertible Note and Warrants (“Note F”) On April 29, 2022, the noteholder of Note F
agreed to extend the maturity date of the Secured Convertible Promissory Note to April
29, 2023 25,814 5,787 17,837,838 7,353 71 4,949,507 The Company recorded interest expense of $ 829 3,317 0 5,029 0 33,167
G . July 2020 Equity Financing Arrangement (“Note G”) On April 29, 2022, the noteholder of Note G agreed
to extend the maturity date of the Secured Convertible Promissory Note to April 29, 2023 On October 1, 2023, the noteholder G
converted $ 18,000 20 0.0009 3,137 7,863 20 0.00055 12,875 1,125 20 0.0007 The Company recorded interest expense of $ 11,148 7,500 0 17,240 75,700 The principal balance payable of Note G amounted
to $ 58,988 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NOTE 7 - EARNINGS (LOSS) PER SHARE The following table sets forth the computation
of basic and diluted net loss per share of common stock for the years ended December 31, 2023 and 2022:
Schedule of earnings per share
Year ended
2023 2022
Net loss attributable to common stockholders (basic) $ (1,136,460 ) $ (1,076,881 )
Shares used to compute net loss per common share, basic and diluted 406,685,267 273,238,664
Net loss per share attributable to common stockholders, basic and diluted $ (0.00 ) $ (0.00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23 and 2022, respectively, because their
inclusion would be anti-dilutive:
Schedule of anti dilutive shares
As of December 31,
2023 2022
Warrants to purchase common stock 2,868,397 2,868,397
Potentially issuable shares related to convertible notes payable 837,994,510 366,996,915
Total anti-dilutive common stock equivalents 840,862,907 369,865,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8 - RELATED PARTIES At December 31, 2023 and 2022, the amount due
to two stockholders was $ 1,000 3,000 250 The Company executed a convertible promissory
note payable with an officer and director (see Note B) and indebted in the principal amount of $ 55,000 13,592 10,842 The Company executed three convertible promissory
notes payable with a director (see Note E) and indebted in the principal amount of $ 125,000 63,690 48,690 The Company awarded shares payable to officers
and a director valued at $ 4,441 13,941 15,225 14,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 STOCKHOLDERS' EQUITY Common Stock 3,000,000,000 0.001
10,000,000 0.001 470,015,293
352,174,583 25,845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February 24, 2021, the Company entered into
a Common Stock Purchase Agreement with an investor pursuant to which the investor agreed to purchase up to $5,000,000 of the Company’s
registered common stock at $0.015 per share. Pursuant to the Agreement, purchases may be made by the Company during the Commitment Period
(as defined in the Agreement) through the submission of a purchase notice to the investor no sooner than ten business days after the preceding
closing. No purchase notice can be made in an amount less than $10,000 or greater than $500,000 or greater than two times the average
of the daily trading dollar volume for the Company’s common stock during the ten business days preceding the purchase date. Each
purchase notice is limited to the investor beneficially owning no more than 4.99% of the total outstanding common stock of the Company
at any given time. There are certain conditions precedent to each purchase including, among others, an effective registration statement
in place and the VWAP of the closing price of the Company’s common stock greater than $0.0175 for the Company's common stock during
the five business days prior to the closing. From January 1, 2023 to December 31, 2023, the investor purchased 31,603,364 54,196 The Company issued to consultants 3,450,000 4,665 On March 23, 2023, the noteholder of Note F converted
the principal balance of $ 25,814 7,186 17,837,838 On April 27, 2023, the noteholder of Note F converted
the principal balance of $ 7,353 71 4,949,507 On October 17, 2023, the Company issued to
noteholder of Note G 20,000,000 18,000 On November 14, 2023, the noteholder of Note G
converted the principal balance of $ 3,132 7,862 11,000 20,000,000 On December 14, 2023, the noteholder of Note G
converted the principal balance of $ 12,875 1,125 14,000 20,000,000 The Company recorded a loss on extinguishment
on Note B and Note D of $ 186,294 As a result of all common stock issuances, the
Company recorded 470,015,293 352,174,583 Stock Incentive Plans On December 14, 2017 (the “Effective Date”),
the Board of Directors of the Company approved the 2017 Stock Inventive Plan (the “2017 Plan”). Awards may be made under the
2017 Plan for up to 4,500,000 On March 11, 2019 (the “Effective Date”)
the Board of Directors of the Company approved the 2019 Stock Incentive Plan (the “2019 Plan”). Awards may be made under the
Plan for up to 5,000,000 On
March 18, 2022, the Board of Directors approved and adopted the 2022 Stock Incentive Plan (the “2022 Plan”). Awards may
be made under the 2022 Plan for up to 20,000,000 7,000,000 7,000,000 300,000 3,100,000 11,200,000 For the
years ended December 31, 2023 and 2022, under the 2022 Plan, the Company recorded stock compensation expense of $ 4,441 14,624 3,000,000 2,568,493 The shares earned
are valued at the 90% of the average market price of the shares of 30 trading days at the end of each quarter. Shares earned and issued related to the consulting
agreements are issued under the 2017 Plan and the 2019 Plan (Note 5). Vesting of the shares is subject to acceleration of vesting upon
the occurrence of certain events such as a Change of Control (as defined in the agreement) or the listing of the Company’s common
stock on a senior exchange. A summary of the status of the Company’s
non-vested shares at December 31, 2023 and 2022 and changes during the year then ended, is presented below:
Schedule of summary of non-vested shares
2022 Stock Incentive Plan Shares of Common Stock Weighted Average Exercise Price
Balance at December 31, 2021 – $ –
Awarded 14,300,000 0.006146
Vested – –
Forfeited – –
Balance at December 31, 2022 14,300,000 0.006146
Awarded – –
Vested (3,100,000 ) –
Forfeited – –
Balance at December 31, 2023 – (Unvested) 11,200,000 $ 0.006146
Balance at December 31, 2023 – (Vested) 3,100,000 –
Total Options outstanding – December 31, 2023 14,300,000 $ 0.006146 Preferred Stock Series A Supervoting Convertible Preferred
Stock On July 2, 2020, the Board of Directors of the
Corporation had authorized issuance of 15,600 0.001 Dividends: Liquidation and Redemption Rights Conversion Rank Voting Rights
A. If at least one share of Series A Super Voting Preferred Stock is issued and outstanding, then the total aggregate issued shares of Series A Super Voting Preferred Stock at any given time, regardless of their number, shall have voting rights equal to 20 times the sum of: i) the total number of shares of Common stock which are issued and outstanding at the time of voting, plus ii) the total number of shares of all Series of Preferred stocks which are issued and outstanding at the time of voting.
B. Each individual share of Series A Super Voting Preferred Stock shall have the voting rights equal to:
[twenty times the sum of: {all shares of Common stock issued and outstanding at the time of voting + all shares of Series A and any newly designated Preferred stock issued and outstanding at the time of voting}]
Divided by:
[the number of shares of Series A Super Voting Preferred Stock issued and outstanding at the time of voting] With respect to all
matters upon which stockholders are entitled to vote or to which stockholders are entitled to give consent ,
the holders of the outstanding shares of Series A Super Voting Preferred Stock shall vote together
with the holders of Common Stock without regard to class, except as to those matters on which separate class voting is required by applicable
law or the Articles of Incorporation or Bylaws. The Company had 25,845 Series B Convertible Preferred Stock Equity
Financing On November 16, 2020, the Board of Directors of
the Corporation had authorized issuance of up to 600 0.001 1,200 Dividends: Voting Rights Liquidation Conversion Redemption:
· 115% of the stated value if the redemption takes place within 90 days of issuance;
· 120% of the stated value if the redemption takes place after 90 days and within 120 days of issuance
· 125% of the stated value if the redemption takes place after 120 days and within 180 days of issuance; and
· each share of Preferred Stock is redeemed one year from the day of issuance November 19, 2020 On November 19, 2020, pursuant to the terms of
a Securities Purchase Agreement dated November 16, 2020 (the “SPA”), the Company entered into a new preferred equity financing
agreement with GHS Investments, LLC (“GHS”) in the amount of up to $600,000. The SPA provides for GHS’s purchase, from
time to time, of up to 600 shares of the newly-designated Series B Convertible Preferred Stock. The initial closing under the SPA consisted
of 45 45,000 25 No additional closings may take place after the
two-year anniversary of the SPA, or once the entire $600,000 amount has been funded. If the average daily dollar trading volume for the
Company’s common stock for the 30 trading days preceding a particular additional closing is at least $50,000 per day, the Company
may, at its option, increase the amount of that additional closing to 75 shares of Series B Convertible Preferred Stock ($75,000). The Series B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On November 19, 2020, GHS purchased a total of
70 45,000 900 On November 19, 2020 (the date of receipt of cash
proceeds of $45,000 issuance), the Company valued the fair value of the derivative and recorded an initial derivative liability of $ 103,267 58,267 39,000 39,000 45,000 The Company recalculated the value of the derivative
liability associated with this convertible preferred stock recording a loss of $ 211 21,393 The Company recorded $ 10,080 31,400 21,320 72,667 72,456 84,000 The Company valued the conversion feature using
the Black-Scholes option pricing model with the following assumptions: conversion exercise prices ranging from $0.0006 to $0.0141, the
closing stock price of the Company's common stock on the date of valuation ranging from $0.00065 to $0.0184, an expected dividend yield
of 0%, expected volatility ranging from 160.41% to 440.99%, risk-free interest rates ranging from 0.07% to 5.46%, and an expected term
ranging from 0.13 years to 1.50 years. December 16, 2020 On December 16, 2020, pursuant to the terms of
the SPA, GHS purchased an additional 85 85,000 1,700 On December 16, 2020 (the date of receipt of cash
proceeds of $85,000 issuance), the Company valued the fair value of the derivative and recorded an initial derivative liability of $ 106,241 21,241 17,000 17,000 85,000 The Company recalculated the value of the derivative
liability associated with this convertible preferred stock and recorded a loss of $ 256 31,043 12,240 37,223 24,983 88,238 87,982 102,000 The Company valued the conversion feature using
the Black-Scholes option pricing model with the following assumptions: conversion exercise prices ranging from $0.0006 to $0.0141, the
closing stock price of the Company's common stock on the date of valuation ranging from $0.00065 to $0.0184, an expected dividend yield
of 0%, expected volatility ranging from 160.41% to 437.59%, risk-free interest rates ranging from 0.07% to 5.46%, and an expected term
ranging from 0.21 years to 1.50 years. December 20, 2021 On December 20, 2021, pursuant to the terms of
the SPA, GHS purchased an additional 51 51,000 1,000 51 The Company recalculated the value of the derivative
liability associated with this convertible preferred stock recording a loss of $ 154 52,789 9,200 7,344 7,565 14,909 7,565 52,943 52,789 61,200 The Company valued the conversion feature using
the Black-Scholes option pricing model with the following assumptions: conversion exercise prices ranging from $0.0006 to $0.005 the closing
stock price of the Company's common stock on the date of valuation ranging from $0.00065 to $0.0070, an expected dividend yield of 0%,
expected volatility ranging from 174.58% to 221.64%, risk-free interest rates ranging from 0.91% to 5.46%, and an expected term of 1.50
years. February 7, 2022 On February 7, 2022, pursuant to the terms of
the SPA, GHS purchased an additional 51 51,000 1,000 On February 7, 2022 (the date of receipt of cash
proceeds of $51,000 issuance), the Company valued the fair value of the derivative and recorded an initial derivative liability of $ 65,025 14,025 10,200 10,200 51,000 154 12,234 7,344 6,579 13,923 6,579 52,943 52,789 61,200 The Company valued the conversion feature using
the Black-Scholes option pricing model with the following assumptions: conversion exercise prices ranging from $0.0006 to $0.0096, the
closing stock price of the Company's common stock on the date of valuation ranging from $0.00065 to $0.0172, an expected dividend yield
of 0%, expected volatility ranging from 160.35% to 201.38%, risk-free interest rates ranging from 1.09% to 5.46%, and an expected term
of 1.35 to 1.5 years. March 24, 2022 On March 24, 2022, pursuant to the terms of the
SPA, GHS purchased an additional 136 136,000 2,720
On March 24, 2022 (the date of receipt of cash
proceeds of $136,000 issuance), the Company valued the fair value of the derivative and recorded an initial derivative liability of $ 328,422 192,422 27,200 27,200 136,000 410 187,650 19,584 15,131 34,715 15,131 141,182 140,772 163,200 The Company valued the conversion feature using
the Black-Scholes option pricing model with the following assumptions: conversion exercise prices ranging from $0.0006 to $0.0096, the
closing stock price of the Company's common stock on the date of valuation ranging from $0.00065 to $0.00183, an expected dividend yield
of 0%, expected volatility ranging from 160.35% to 201.38%, risk-free interest rates ranging from 1.55% to 5.46%, and an expected term
of 1.48 to 1.5 years. November 17, 2022 On November 17, 2022, pursuant to the terms of
the SPA, GHS purchased an additional 61 61,000 1,220 On November 17, 2022 (the date of receipt of cash
proceeds of $61,000 issuance), the Company valued the fair value of the derivative and recorded an initial derivative liability of $ 54,072 6,928 12,200 12,200 61,000 184 9,069 8,784 1,059 9,843 1,059 63,324 63,140 73,200 The Company valued the conversion feature using
the Black-Scholes option pricing model with the following assumptions: conversion exercise prices ranging from $0.0006 to $0.0020, the
closing stock price of the Company's common stock on the date of valuation ranging from $0.00065 to $0.0022, an expected dividend yield
of 0%, expected volatility ranging from 174.58% to 201.388%, risk-free interest rates ranging from 4.68% to 5.46%, and an expected term
of 1.5 years. August 24, 2023 On August 24, 2023, pursuant to the terms of the
SPA, GHS purchased 62 62,000 1,240 On August 24, 2023 (the date of receipt of cash
proceeds of $62,000 issuance), the Company valued the fair value of the derivative and recorded an initial derivative liability of $ 61,679 321 12,400 12,400 62,000 The Company recalculated the value of the derivative
liability associated with the convertible note at December 31, 2023 and recorded a loss of $ 2,732 3,155 3,155 64,411 74,400 The Company valued the conversion feature using
the Black-Scholes option pricing model with the following assumptions: conversion exercise prices ranging from $0.0006 to $0.0014, the
closing stock price of the Company’s common stock on the date of valuation ranging from $0.00065 to $0.0015, an expected dividend
yield of 0%, expected volatility ranging from 189.98% to 201.38%, risk-free interest rates ranging from 4.79% to 5.46%, and an expected
term of 1.5 years. The following table represents the change in the
fair value of the derivative liabilities for the years ended December 31, 2023 and 2022, respectively.
Level 1 Level 2 Level 3
Balance at December 31, 2021 $ – $ – $ 237,544
Change in the fair value of derivative liability – – 232,328
Balance at December 31, 2022 – – 469,872
Change in the fair value of derivative liability – – 65,781
Balance at December 31, 2023 $ – $ – $ 535,653 As a result of issuance of derivative instruments,
the Company recorded a derivative liability of $ 535,653 469,873 619,200 544,800 Warrants A summary of the status of the Company’s
warrants as of December 31, 2023 and 2022 and changes during the years then ended, is presented below:
Schedule of summary of warrant activity
Shares Under Warrants Weighted Average Exercise Price Weighted Average Remaining Contractual Life
Outstanding at December 31, 2021 2,868,397 $ 0.00084 2.4
Issued – –
Expired/Forfeited – –
Outstanding at December 31, 2022 2,868,397 $ 0.00084 1.4
Issued – –
Exercised – –
Expired/Forfeited – –
Outstanding at December 31, 2023 2,868,397 $ 0.00084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Income tax expense for the year ended December
31, 2023 and 2022 is summarized as follows:
Schedule of components of income tax expense (benefit)
December 31, December 31,
Deferred:
Federal $ (238,657 ) $ (226,145 )
State (55,118 ) (52,229 )
Change in valuation allowance 293,775 278,374
Income tax expense (benefit) $ – $ – The following is a reconciliation of the provision
for income taxes at the U.S. federal income tax rate to the income taxes reflected in the Statement of Operations:
Schedule of effective income tax rate reconciliation
December 31, December 31,
Tax at statutory tax rate 21.00% 21.00%
State taxes 4.85% 4.85%
Other permanent items (0.02)% (0.24)%
Valuation allowance -25.83% -25.61%
Income tax expense – – The tax effects of temporary differences that
gave rise to significant portions of deferred tax assets and liabilities at December 31, 2023 and 2022 are as follows:
Schedule of deferred tax assets and liabilities
December 31, December 31,
Deferred tax assets:
Net operating loss carry forward $ 2,700,136 $ 2,405,788
Total gross deferred tax assets 2,700,136 2,405,788
Less: valuation allowance (2,700,136 ) (2,405,788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December 31, 2023 and 2022, the Company had
accumulated net operating losses of approximately $ 10,444,000 9,307,000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23, tax years 2022, 2021 and 2020 remain open for examination by the Internal Revenue Service and the Massachusetts
Division of Revenue. The Company has received no notice of audit from the Internal Revenue Service or the Massachusetts Division of Revenue for
any of the open tax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1 - SUBSEQUENT EVENTS Management has evaluated subsequent events through
the date of this Report, the date the financial statements were available to be issued, noting the following items that would impact the
accounting for events or transactions in the current period or require additional disclosure. On January 4, 2024, the noteholder of Convertible
Promissory Note G elected to convert $9,381 of the principal amount of the note and accrued and unpaid interest of $619 into 20,000,000
shares of common stock at the conversion price the lowest traded price of $0.0005 per share. On January 25, 2024, the noteholder of Convertible
Promissory Note G elected to convert $9,480 of the principal amount of the note and accrued and unpaid interest of $520 into 20,000,000
shares of common stock at the conversion price of the lowest traded price of $0.0005 per share. On February 5, 2024, the Company and the noteholder
of Convertible Promissory Note B entered into a Debt Exchange Agreement to convert $55,000 principal balance of Note B and $14,600 of
accrued and unpaid interest as of the maturity date of Note B on March 1, 2024. In exchange for the cancellation of all indebtedness of
the Company owed to the noteholder B as evidenced by the Convertible Note, and for no additional consideration, the Company agreed to
issue to the noteholder B, 57 shares of the Company’s Series C convertible preferred stock at the stated value of $1,200 per share. On February 19, 2024, the noteholder of Convertible
Promissory Note G elected to convert $11,499 of the principal amount of the note and accrued and unpaid interest of $501 into 20,000,000
shares of common stock at the conversion price the lowest traded price of $0.0006 per share. On March 12, 2024, the noteholder of Convertible
Promissory Note G elected to convert $14,686 of the principal amount of the note and accrued and unpaid interest of $314 into 25,000,000
shares of common stock at the conversion price the lowest traded price of $0.0006 per share. On April 15, 2024, pursuant to the terms of the
SPA, GHS purchased 20 shares of Series B Convertible Preferred Stock for gross proceeds of $20,000. The Company paid $400 in selling commissions
to complete this financing and $2,000 in purchaser’s legal fees. On May 28, 2024, the Company filed an amendment
to its Articles of Incorporation increasing its authorized common shares to 3,00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44</v>
      </c>
      <c r="C3" s="5" t="n">
        <v>33336</v>
      </c>
    </row>
    <row r="4">
      <c r="A4" s="4" t="inlineStr">
        <is>
          <t>Accounts receivable, net</t>
        </is>
      </c>
      <c r="B4" s="6" t="n">
        <v>5460</v>
      </c>
      <c r="C4" s="6" t="n">
        <v>28941</v>
      </c>
    </row>
    <row r="5">
      <c r="A5" s="4" t="inlineStr">
        <is>
          <t>Prepaid expenses and other current assets</t>
        </is>
      </c>
      <c r="B5" s="6" t="n">
        <v>2306</v>
      </c>
      <c r="C5" s="6" t="n">
        <v>7773</v>
      </c>
    </row>
    <row r="6">
      <c r="A6" s="4" t="inlineStr">
        <is>
          <t>Total Current Assets</t>
        </is>
      </c>
      <c r="B6" s="6" t="n">
        <v>8410</v>
      </c>
      <c r="C6" s="6" t="n">
        <v>70050</v>
      </c>
    </row>
    <row r="7">
      <c r="A7" s="4" t="inlineStr">
        <is>
          <t>Note receivable, net of discount of $0 and $4,716 at December 31, 2023 and 2022, respectively</t>
        </is>
      </c>
      <c r="B7" s="6" t="n">
        <v>0</v>
      </c>
      <c r="C7" s="6" t="n">
        <v>195284</v>
      </c>
    </row>
    <row r="8">
      <c r="A8" s="4" t="inlineStr">
        <is>
          <t>Intangible assets, net</t>
        </is>
      </c>
      <c r="B8" s="6" t="n">
        <v>199085</v>
      </c>
      <c r="C8" s="6" t="n">
        <v>248585</v>
      </c>
    </row>
    <row r="9">
      <c r="A9" s="4" t="inlineStr">
        <is>
          <t>Total Assets</t>
        </is>
      </c>
      <c r="B9" s="6" t="n">
        <v>207495</v>
      </c>
      <c r="C9" s="6" t="n">
        <v>513919</v>
      </c>
    </row>
    <row r="10">
      <c r="A10" s="3" t="inlineStr">
        <is>
          <t>Current Liabilities</t>
        </is>
      </c>
      <c r="B10" s="4" t="inlineStr">
        <is>
          <t xml:space="preserve"> </t>
        </is>
      </c>
      <c r="C10" s="4" t="inlineStr">
        <is>
          <t xml:space="preserve"> </t>
        </is>
      </c>
    </row>
    <row r="11">
      <c r="A11" s="4" t="inlineStr">
        <is>
          <t>Accounts payable</t>
        </is>
      </c>
      <c r="B11" s="6" t="n">
        <v>219551</v>
      </c>
      <c r="C11" s="6" t="n">
        <v>133408</v>
      </c>
    </row>
    <row r="12">
      <c r="A12" s="4" t="inlineStr">
        <is>
          <t>Accrued liabilities</t>
        </is>
      </c>
      <c r="B12" s="6" t="n">
        <v>534138</v>
      </c>
      <c r="C12" s="6" t="n">
        <v>395714</v>
      </c>
    </row>
    <row r="13">
      <c r="A13" s="4" t="inlineStr">
        <is>
          <t>Deferred revenue</t>
        </is>
      </c>
      <c r="B13" s="6" t="n">
        <v>31425</v>
      </c>
      <c r="C13" s="6" t="n">
        <v>31425</v>
      </c>
    </row>
    <row r="14">
      <c r="A14" s="4" t="inlineStr">
        <is>
          <t>Unearned interest</t>
        </is>
      </c>
      <c r="B14" s="6" t="n">
        <v>0</v>
      </c>
      <c r="C14" s="6" t="n">
        <v>5151</v>
      </c>
    </row>
    <row r="15">
      <c r="A15" s="4" t="inlineStr">
        <is>
          <t>Notes payable - current</t>
        </is>
      </c>
      <c r="B15" s="6" t="n">
        <v>435000</v>
      </c>
      <c r="C15" s="6" t="n">
        <v>363167</v>
      </c>
    </row>
    <row r="16">
      <c r="A16" s="4" t="inlineStr">
        <is>
          <t>Shares payable to related parties</t>
        </is>
      </c>
      <c r="B16" s="6" t="n">
        <v>15225</v>
      </c>
      <c r="C16" s="6" t="n">
        <v>14624</v>
      </c>
    </row>
    <row r="17">
      <c r="A17" s="4" t="inlineStr">
        <is>
          <t>Salaries payable to related parties</t>
        </is>
      </c>
      <c r="B17" s="6" t="n">
        <v>380579</v>
      </c>
      <c r="C17" s="6" t="n">
        <v>263516</v>
      </c>
    </row>
    <row r="18">
      <c r="A18" s="4" t="inlineStr">
        <is>
          <t>Derivative liabilities</t>
        </is>
      </c>
      <c r="B18" s="6" t="n">
        <v>535653</v>
      </c>
      <c r="C18" s="6" t="n">
        <v>469873</v>
      </c>
    </row>
    <row r="19">
      <c r="A19" s="4" t="inlineStr">
        <is>
          <t>Total Current Liabilities</t>
        </is>
      </c>
      <c r="B19" s="6" t="n">
        <v>2151571</v>
      </c>
      <c r="C19" s="6" t="n">
        <v>1676878</v>
      </c>
    </row>
    <row r="20">
      <c r="A20" s="4" t="inlineStr">
        <is>
          <t>Notes payable</t>
        </is>
      </c>
      <c r="B20" s="6" t="n">
        <v>58988</v>
      </c>
      <c r="C20" s="6" t="n">
        <v>104300</v>
      </c>
    </row>
    <row r="21">
      <c r="A21" s="4" t="inlineStr">
        <is>
          <t>Due to stockholders</t>
        </is>
      </c>
      <c r="B21" s="6" t="n">
        <v>1000</v>
      </c>
      <c r="C21" s="6" t="n">
        <v>1000</v>
      </c>
    </row>
    <row r="22">
      <c r="A22" s="4" t="inlineStr">
        <is>
          <t>Total Liabilities</t>
        </is>
      </c>
      <c r="B22" s="6" t="n">
        <v>2211559</v>
      </c>
      <c r="C22" s="6" t="n">
        <v>1782178</v>
      </c>
    </row>
    <row r="23">
      <c r="A23" s="4" t="inlineStr">
        <is>
          <t>Commitments and Contingencies (Note 5)</t>
        </is>
      </c>
      <c r="B23" s="4" t="inlineStr">
        <is>
          <t xml:space="preserve"> </t>
        </is>
      </c>
      <c r="C23" s="4" t="inlineStr">
        <is>
          <t xml:space="preserve"> </t>
        </is>
      </c>
    </row>
    <row r="24">
      <c r="A24" s="4" t="inlineStr">
        <is>
          <t>Series B Convertible Preferred Stock, 600 shares designated, $0.001 Par Value, $1,200 stated value; 516 shares and 454 shares issued and outstanding at December 31, 2023 and 2022, respectively. Liquidation preference $619,200 and $544,800 at December 31, 2023 and 2022, respectively</t>
        </is>
      </c>
      <c r="B24" s="6" t="n">
        <v>619200</v>
      </c>
      <c r="C24" s="6" t="n">
        <v>544800</v>
      </c>
    </row>
    <row r="25">
      <c r="A25" s="3" t="inlineStr">
        <is>
          <t>Stockholders' Equity (Deficit)</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0.001 Par Value, 1,000,000,000 shares authorized; 470,015,293 shares and 352,174,583 shares issued and outstanding at December 31, 2023 and 2022, respectively</t>
        </is>
      </c>
      <c r="B27" s="6" t="n">
        <v>470016</v>
      </c>
      <c r="C27" s="6" t="n">
        <v>352175</v>
      </c>
    </row>
    <row r="28">
      <c r="A28" s="4" t="inlineStr">
        <is>
          <t>Additional paid in capital</t>
        </is>
      </c>
      <c r="B28" s="6" t="n">
        <v>7350291</v>
      </c>
      <c r="C28" s="6" t="n">
        <v>7141877</v>
      </c>
    </row>
    <row r="29">
      <c r="A29" s="4" t="inlineStr">
        <is>
          <t>Accumulated deficit</t>
        </is>
      </c>
      <c r="B29" s="6" t="n">
        <v>-10443597</v>
      </c>
      <c r="C29" s="6" t="n">
        <v>-9307137</v>
      </c>
    </row>
    <row r="30">
      <c r="A30" s="4" t="inlineStr">
        <is>
          <t>Total Stockholders' Equity (Deficit)</t>
        </is>
      </c>
      <c r="B30" s="6" t="n">
        <v>-2623264</v>
      </c>
      <c r="C30" s="6" t="n">
        <v>-1813059</v>
      </c>
    </row>
    <row r="31">
      <c r="A31" s="4" t="inlineStr">
        <is>
          <t>Total Liabilities and Stockholders' Equity</t>
        </is>
      </c>
      <c r="B31" s="6" t="n">
        <v>207495</v>
      </c>
      <c r="C31" s="6" t="n">
        <v>513919</v>
      </c>
    </row>
    <row r="32">
      <c r="A32" s="4" t="inlineStr">
        <is>
          <t>Series A Preferred Stock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5" t="n">
        <v>26</v>
      </c>
      <c r="C34" s="5" t="n">
        <v>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NATURE OF OPERATIONS, BASIS OF PRESENTATION AND GOING CONCER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 GAAP </t>
        </is>
      </c>
    </row>
    <row r="5">
      <c r="A5" s="4" t="inlineStr">
        <is>
          <t>Principles of Consolidation</t>
        </is>
      </c>
      <c r="B5" s="4" t="inlineStr">
        <is>
          <t xml:space="preserve">Principles of Consolidation The consolidated financial statements for the
years ended December 31, 2023 and 2022, respectively, include the accounts of Company, and its wholly-owned subsidiaries OXYS Corporation
and HereLab, Inc. All significant intercompany balances and transactions have been eliminated. </t>
        </is>
      </c>
    </row>
    <row r="6">
      <c r="A6" s="4" t="inlineStr">
        <is>
          <t>Reclassifications</t>
        </is>
      </c>
      <c r="B6" s="4" t="inlineStr">
        <is>
          <t xml:space="preserve">Reclassifications Certain amounts in the prior periods presented
have been reclassified to conform to the current period financial statement presentation. These reclassifications have no effect on previously
reported net income.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8">
      <c r="A8" s="4" t="inlineStr">
        <is>
          <t>Going Concern</t>
        </is>
      </c>
      <c r="B8" s="4" t="inlineStr">
        <is>
          <t xml:space="preserve">Going Concern The accompanying financial statements have been
prepared assuming that the Company will continue as a going concern. As shown in the accompanying financial statements, the Company has
suffered continuing operating losses and reported a net loss of $ 1,136,460 146,564 10,443,597 Management believes that the Company will be able
to achieve a satisfactory level of liquidity to meet the Company’s obligations for the next 12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instruments with a maturity of three months or less at the time of issuance to be cash equivalents. The Company reported a cash
balance of $ 644 33,336 </t>
        </is>
      </c>
    </row>
    <row r="5">
      <c r="A5" s="4" t="inlineStr">
        <is>
          <t>Customer Concentration</t>
        </is>
      </c>
      <c r="B5" s="4" t="inlineStr">
        <is>
          <t xml:space="preserve">Customer Concentration For the year ended December 31, 2023, 100 100 </t>
        </is>
      </c>
    </row>
    <row r="6">
      <c r="A6" s="4" t="inlineStr">
        <is>
          <t>Accounts Receivable and Allowance for Doubtful Accounts</t>
        </is>
      </c>
      <c r="B6" s="4" t="inlineStr">
        <is>
          <t xml:space="preserve">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and follows the guidelines and processes of measuring both current and expected future credit losses. Trade accounts receivable are
written off when deemed uncollectible. Recoveries of trade accounts receivable previously written off are recorded as income when
received. The Company has adopted and implemented Accounting Standards Codification (“ASC”) Topic 326 Financial
Instruments – Credit Losses no </t>
        </is>
      </c>
    </row>
    <row r="7">
      <c r="A7" s="4" t="inlineStr">
        <is>
          <t>Long-Lived Assets</t>
        </is>
      </c>
      <c r="B7" s="4" t="inlineStr">
        <is>
          <t xml:space="preserve">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t>
        </is>
      </c>
    </row>
    <row r="8">
      <c r="A8" s="4" t="inlineStr">
        <is>
          <t>Basic and Diluted Earnings (Loss) Per Common Share</t>
        </is>
      </c>
      <c r="B8" s="4" t="inlineStr">
        <is>
          <t xml:space="preserve">Basic and Diluted Earnings (Loss) Per Common Share The Company computes earnings (loss) per share
in accordance with Financial Accounting Standards Board Accounting Standards Codification (“ASC”), ASC 260, “ Earnings
per Share” </t>
        </is>
      </c>
    </row>
    <row r="9">
      <c r="A9" s="4" t="inlineStr">
        <is>
          <t>Revenue Recognition</t>
        </is>
      </c>
      <c r="B9" s="4" t="inlineStr">
        <is>
          <t xml:space="preserve">Revenue Recognition The Company recognize revenues when the products
are delivered to the customer or services are performed in accordance with the contractual terms of the contract with its customer. The
Company recognizes revenue in accordance with ASC Topic No. 606, Revenue from Contracts with Customers According to ASC 606, the Company recognizes revenue
based on the following criteria:
· Identification of a contract or contracts, with a customer.
· Identification of performance obligations in the contract.
· Determination of contract price.
· Allocation of transaction price to the performance obligation.
· Recognition of revenue when, or as, performance obligation is satisfied. Advance payments received from customers for products
or services that are to be delivered or performed in the future are recorded as deferred revenues. The Company has elected to treat shipping and
handling activities as cost of sales. Additionally, the Company has elected to record revenue net of sales and other similar taxes. </t>
        </is>
      </c>
    </row>
    <row r="10">
      <c r="A10" s="4" t="inlineStr">
        <is>
          <t>Concentration of Credit Risk</t>
        </is>
      </c>
      <c r="B10" s="4" t="inlineStr">
        <is>
          <t xml:space="preserve">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December 31, 2023 and
December 31, 2022, the Company had no </t>
        </is>
      </c>
    </row>
    <row r="11">
      <c r="A11" s="4" t="inlineStr">
        <is>
          <t>Fair Value of Financial Instruments and Fair Value Measurements</t>
        </is>
      </c>
      <c r="B11"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 recorded derivative liabilities as Level 3 to measure the fair value of the change in derivative
liabilities. The Company’s consolidated financial instruments
consist principally of cash, accounts receivable, prepaid expenses, note receivable, accounts payable, accrued liabilities, notes payable
and related parties payable. The Company believes that the recorded values of all the financial instruments approximate their current
fair values because of their nature and respective maturity dates or durations. </t>
        </is>
      </c>
    </row>
    <row r="12">
      <c r="A12" s="4" t="inlineStr">
        <is>
          <t>Income Taxes</t>
        </is>
      </c>
      <c r="B12" s="4" t="inlineStr">
        <is>
          <t xml:space="preserve">Income Taxes The Company accounts for income taxes using the
asset and liability method in accordance with ASC 740, “ Income Taxes” The Company follows the provisions of ASC 740-10,
“ Accounting for Uncertain Income Tax Positions </t>
        </is>
      </c>
    </row>
    <row r="13">
      <c r="A13" s="4" t="inlineStr">
        <is>
          <t>Convertible Debt and Convertible Preferred Stock</t>
        </is>
      </c>
      <c r="B13" s="4" t="inlineStr">
        <is>
          <t xml:space="preserve">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Effective January 1, 2022, we early adopted
ASU 2020-06, “ Debt—Debt with Conversion and Other Options Derivatives and
Hedging—Contracts in Entity’s Own Equity Debt—Debt with Conversion and Other
Options Interest </t>
        </is>
      </c>
    </row>
    <row r="14">
      <c r="A14" s="4" t="inlineStr">
        <is>
          <t>Recent Accounting Pronouncements</t>
        </is>
      </c>
      <c r="B14" s="4" t="inlineStr">
        <is>
          <t xml:space="preserve">Recent Accounting Pronouncements In
December 2023, the FASB issued ASU No. 2023-09, Income Taxes (Topic 720): Improvements to Income Tax Disclosures (“ASU 2023-09”) In
November 2023, the FASB issued ASU No. 2023-07, Segment Reporting (Topic 280): Improvements to Reportable Segment
Disclosures (“ASU 202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3 December 31, 2022
Intangible Assets $ 495,000 $ 495,000
Accumulated amortization (295,915 ) (246,415 )
Intangible Assets, net $ 199,085 $ 248,585 </t>
        </is>
      </c>
    </row>
    <row r="5">
      <c r="A5" s="4" t="inlineStr">
        <is>
          <t>Schedule of future amortization</t>
        </is>
      </c>
      <c r="B5" s="4" t="inlineStr">
        <is>
          <t xml:space="preserve">Schedule of future amortization
Amortization expense
2024 $ 49,500
2025 49,500
2026 49,500
2027 49,500
Thereafter 1,085
Total $ 199,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December 31, 2023 December 31, 2022
A. $ 205,000 $ 205,000
B. 55,000 55,000
D. 50,000 50,000
E. 125,000 125,000
F. – 33,167
G. 58,988 75,000
493,988 543,167
Less deferred financing costs – (75,700 )
Net balance 493,988 467,467
Less current portion (435,000 ) (363,167 )
Long term portion $ 58,988 $ 104,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Schedule of earnings per share
Year ended
2023 2022
Net loss attributable to common stockholders (basic) $ (1,136,460 ) $ (1,076,881 )
Shares used to compute net loss per common share, basic and diluted 406,685,267 273,238,664
Net loss per share attributable to common stockholders, basic and diluted $ (0.00 ) $ (0.00 )</t>
        </is>
      </c>
    </row>
    <row r="5">
      <c r="A5" s="4" t="inlineStr">
        <is>
          <t>Schedule of anti dilutive shares</t>
        </is>
      </c>
      <c r="B5" s="4" t="inlineStr">
        <is>
          <t xml:space="preserve">Schedule of anti dilutive shares
As of December 31,
2023 2022
Warrants to purchase common stock 2,868,397 2,868,397
Potentially issuable shares related to convertible notes payable 837,994,510 366,996,915
Total anti-dilutive common stock equivalents 840,862,907 369,865,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ummary of non-vested shares</t>
        </is>
      </c>
      <c r="B4" s="4" t="inlineStr">
        <is>
          <t xml:space="preserve">Schedule of summary of non-vested shares
2022 Stock Incentive Plan Shares of Common Stock Weighted Average Exercise Price
Balance at December 31, 2021 – $ –
Awarded 14,300,000 0.006146
Vested – –
Forfeited – –
Balance at December 31, 2022 14,300,000 0.006146
Awarded – –
Vested (3,100,000 ) –
Forfeited – –
Balance at December 31, 2023 – (Unvested) 11,200,000 $ 0.006146
Balance at December 31, 2023 – (Vested) 3,100,000 –
Total Options outstanding – December 31, 2023 14,300,000 $ 0.006146 </t>
        </is>
      </c>
    </row>
    <row r="5">
      <c r="A5" s="4" t="inlineStr">
        <is>
          <t>Schedule of summary of warrant activity</t>
        </is>
      </c>
      <c r="B5" s="4" t="inlineStr">
        <is>
          <t xml:space="preserve">Schedule of summary of warrant activity
Shares Under Warrants Weighted Average Exercise Price Weighted Average Remaining Contractual Life
Outstanding at December 31, 2021 2,868,397 $ 0.00084 2.4
Issued – –
Expired/Forfeited – –
Outstanding at December 31, 2022 2,868,397 $ 0.00084 1.4
Issued – –
Exercised – –
Expired/Forfeited – –
Outstanding at December 31, 2023 2,868,397 $ 0.00084 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Schedule of components of income tax expense (benefit)
December 31, December 31,
Deferred:
Federal $ (238,657 ) $ (226,145 )
State (55,118 ) (52,229 )
Change in valuation allowance 293,775 278,374
Income tax expense (benefit) $ – $ – </t>
        </is>
      </c>
    </row>
    <row r="5">
      <c r="A5" s="4" t="inlineStr">
        <is>
          <t>Schedule of effective income tax rate reconciliation</t>
        </is>
      </c>
      <c r="B5" s="4" t="inlineStr">
        <is>
          <t xml:space="preserve">Schedule of effective income tax rate reconciliation
December 31, December 31,
Tax at statutory tax rate 21.00% 21.00%
State taxes 4.85% 4.85%
Other permanent items (0.02)% (0.24)%
Valuation allowance -25.83% -25.61%
Income tax expense – – </t>
        </is>
      </c>
    </row>
    <row r="6">
      <c r="A6" s="4" t="inlineStr">
        <is>
          <t>Schedule of deferred tax assets and liabilities</t>
        </is>
      </c>
      <c r="B6" s="4" t="inlineStr">
        <is>
          <t xml:space="preserve">Schedule of deferred tax assets and liabilities
December 31, December 31,
Deferred tax assets:
Net operating loss carry forward $ 2,700,136 $ 2,405,788
Total gross deferred tax assets 2,700,136 2,405,788
Less: valuation allowance (2,700,136 ) (2,405,788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AND GOING CONCERN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t>
        </is>
      </c>
      <c r="B4" s="5" t="n">
        <v>1136460</v>
      </c>
      <c r="C4" s="5" t="n">
        <v>1076881</v>
      </c>
    </row>
    <row r="5">
      <c r="A5" s="4" t="inlineStr">
        <is>
          <t>Cash flows in operating activities</t>
        </is>
      </c>
      <c r="B5" s="6" t="n">
        <v>146564</v>
      </c>
      <c r="C5" s="6" t="n">
        <v>657009</v>
      </c>
    </row>
    <row r="6">
      <c r="A6" s="4" t="inlineStr">
        <is>
          <t>Accumulated deficit</t>
        </is>
      </c>
      <c r="B6" s="5" t="n">
        <v>10443597</v>
      </c>
      <c r="C6" s="5" t="n">
        <v>93071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sh and cash equivalents</t>
        </is>
      </c>
      <c r="B4" s="5" t="n">
        <v>644</v>
      </c>
      <c r="C4" s="5" t="n">
        <v>33336</v>
      </c>
    </row>
    <row r="5">
      <c r="A5" s="4" t="inlineStr">
        <is>
          <t>Allowance for doubtful accounts</t>
        </is>
      </c>
      <c r="B5" s="6" t="n">
        <v>0</v>
      </c>
      <c r="C5" s="6" t="n">
        <v>0</v>
      </c>
    </row>
    <row r="6">
      <c r="A6" s="4" t="inlineStr">
        <is>
          <t>Cash in excess of FDIC insurance limit</t>
        </is>
      </c>
      <c r="B6" s="5" t="n">
        <v>0</v>
      </c>
      <c r="C6" s="5" t="n">
        <v>0</v>
      </c>
    </row>
    <row r="7">
      <c r="A7" s="4" t="inlineStr">
        <is>
          <t>Revenue Benchmark [Member] | Customer Concentration Risk [Member] | One Customer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8" t="n">
        <v>1</v>
      </c>
      <c r="C9" s="8" t="n">
        <v>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s>
  <sheetData>
    <row r="1">
      <c r="A1" s="1" t="inlineStr">
        <is>
          <t>NOTE RECEIVABLE (Details Narrative) - USD ($)</t>
        </is>
      </c>
      <c r="C1" s="2" t="inlineStr">
        <is>
          <t>12 Months Ended</t>
        </is>
      </c>
    </row>
    <row r="2">
      <c r="B2" s="2" t="inlineStr">
        <is>
          <t>Apr. 04, 2022</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dvance for note receivable</t>
        </is>
      </c>
      <c r="B4" s="4" t="inlineStr">
        <is>
          <t xml:space="preserve"> </t>
        </is>
      </c>
      <c r="C4" s="5" t="n">
        <v>0</v>
      </c>
      <c r="D4" s="5" t="n">
        <v>200000</v>
      </c>
    </row>
    <row r="5">
      <c r="A5" s="4" t="inlineStr">
        <is>
          <t>Amortized the discount on note receivable</t>
        </is>
      </c>
      <c r="B5" s="4" t="inlineStr">
        <is>
          <t xml:space="preserve"> </t>
        </is>
      </c>
      <c r="C5" s="6" t="n">
        <v>3750</v>
      </c>
      <c r="D5" s="6" t="n">
        <v>2784</v>
      </c>
    </row>
    <row r="6">
      <c r="A6" s="4" t="inlineStr">
        <is>
          <t>Unearned interest</t>
        </is>
      </c>
      <c r="B6" s="4" t="inlineStr">
        <is>
          <t xml:space="preserve"> </t>
        </is>
      </c>
      <c r="C6" s="6" t="n">
        <v>0</v>
      </c>
      <c r="D6" s="6" t="n">
        <v>5151</v>
      </c>
    </row>
    <row r="7">
      <c r="A7" s="4" t="inlineStr">
        <is>
          <t>Allowance for bad debts</t>
        </is>
      </c>
      <c r="B7" s="4" t="inlineStr">
        <is>
          <t xml:space="preserve"> </t>
        </is>
      </c>
      <c r="C7" s="6" t="n">
        <v>214103</v>
      </c>
      <c r="D7" s="6" t="n">
        <v>0</v>
      </c>
    </row>
    <row r="8">
      <c r="A8" s="4" t="inlineStr">
        <is>
          <t>Note Receivabl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ote receivable, face amount</t>
        </is>
      </c>
      <c r="B10" s="5" t="n">
        <v>200000</v>
      </c>
      <c r="C10" s="4" t="inlineStr">
        <is>
          <t xml:space="preserve"> </t>
        </is>
      </c>
      <c r="D10" s="4" t="inlineStr">
        <is>
          <t xml:space="preserve"> </t>
        </is>
      </c>
    </row>
    <row r="11">
      <c r="A11" s="4" t="inlineStr">
        <is>
          <t>Note receivable, unamortized discount</t>
        </is>
      </c>
      <c r="B11" s="5" t="n">
        <v>7500</v>
      </c>
      <c r="C11" s="6" t="n">
        <v>966</v>
      </c>
      <c r="D11" s="6" t="n">
        <v>4716</v>
      </c>
    </row>
    <row r="12">
      <c r="A12" s="4" t="inlineStr">
        <is>
          <t>Note receivable, maturity date</t>
        </is>
      </c>
      <c r="B12" s="4" t="inlineStr">
        <is>
          <t>Apr.  04,  2024</t>
        </is>
      </c>
      <c r="C12" s="4" t="inlineStr">
        <is>
          <t xml:space="preserve"> </t>
        </is>
      </c>
      <c r="D12" s="4" t="inlineStr">
        <is>
          <t xml:space="preserve"> </t>
        </is>
      </c>
    </row>
    <row r="13">
      <c r="A13" s="4" t="inlineStr">
        <is>
          <t>Advance for note receivable</t>
        </is>
      </c>
      <c r="B13" s="5" t="n">
        <v>192500</v>
      </c>
      <c r="C13" s="4" t="inlineStr">
        <is>
          <t xml:space="preserve"> </t>
        </is>
      </c>
      <c r="D13" s="4" t="inlineStr">
        <is>
          <t xml:space="preserve"> </t>
        </is>
      </c>
    </row>
    <row r="14">
      <c r="A14" s="4" t="inlineStr">
        <is>
          <t>Prepaid interest received</t>
        </is>
      </c>
      <c r="B14" s="5" t="n">
        <v>20000</v>
      </c>
      <c r="C14" s="4" t="inlineStr">
        <is>
          <t xml:space="preserve"> </t>
        </is>
      </c>
      <c r="D14" s="4" t="inlineStr">
        <is>
          <t xml:space="preserve"> </t>
        </is>
      </c>
    </row>
    <row r="15">
      <c r="A15" s="4" t="inlineStr">
        <is>
          <t>Interest income</t>
        </is>
      </c>
      <c r="B15" s="4" t="inlineStr">
        <is>
          <t xml:space="preserve"> </t>
        </is>
      </c>
      <c r="C15" s="6" t="n">
        <v>20000</v>
      </c>
      <c r="D15" s="6" t="n">
        <v>14849</v>
      </c>
    </row>
    <row r="16">
      <c r="A16" s="4" t="inlineStr">
        <is>
          <t>Unearned interest</t>
        </is>
      </c>
      <c r="B16" s="4" t="inlineStr">
        <is>
          <t xml:space="preserve"> </t>
        </is>
      </c>
      <c r="C16" s="6" t="n">
        <v>0</v>
      </c>
      <c r="D16" s="5" t="n">
        <v>5151</v>
      </c>
    </row>
    <row r="17">
      <c r="A17" s="4" t="inlineStr">
        <is>
          <t>Allowance for bad debts</t>
        </is>
      </c>
      <c r="B17" s="4" t="inlineStr">
        <is>
          <t xml:space="preserve"> </t>
        </is>
      </c>
      <c r="C17" s="6" t="n">
        <v>200000</v>
      </c>
      <c r="D17" s="4" t="inlineStr">
        <is>
          <t xml:space="preserve"> </t>
        </is>
      </c>
    </row>
    <row r="18">
      <c r="A18" s="4" t="inlineStr">
        <is>
          <t>Interest receivable</t>
        </is>
      </c>
      <c r="B18" s="4" t="inlineStr">
        <is>
          <t xml:space="preserve"> </t>
        </is>
      </c>
      <c r="C18" s="5" t="n">
        <v>15068</v>
      </c>
      <c r="D1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Debt discount</t>
        </is>
      </c>
      <c r="B2" s="5" t="n">
        <v>0</v>
      </c>
      <c r="C2" s="5" t="n">
        <v>4716</v>
      </c>
    </row>
    <row r="3">
      <c r="A3" s="4" t="inlineStr">
        <is>
          <t>Preferred stock, par value</t>
        </is>
      </c>
      <c r="B3" s="7" t="n">
        <v>0.001</v>
      </c>
      <c r="C3" s="7" t="n">
        <v>0.001</v>
      </c>
    </row>
    <row r="4">
      <c r="A4" s="4" t="inlineStr">
        <is>
          <t>Preferred stock, shares authorized</t>
        </is>
      </c>
      <c r="B4" s="6" t="n">
        <v>10000000</v>
      </c>
      <c r="C4" s="6" t="n">
        <v>10000000</v>
      </c>
    </row>
    <row r="5">
      <c r="A5" s="4" t="inlineStr">
        <is>
          <t>Common stock, par value</t>
        </is>
      </c>
      <c r="B5" s="7" t="n">
        <v>0.001</v>
      </c>
      <c r="C5" s="7" t="n">
        <v>0.001</v>
      </c>
    </row>
    <row r="6">
      <c r="A6" s="4" t="inlineStr">
        <is>
          <t>Common stock, shares authorized</t>
        </is>
      </c>
      <c r="B6" s="6" t="n">
        <v>1000000000</v>
      </c>
      <c r="C6" s="6" t="n">
        <v>1000000000</v>
      </c>
    </row>
    <row r="7">
      <c r="A7" s="4" t="inlineStr">
        <is>
          <t>Common stock, shares issued</t>
        </is>
      </c>
      <c r="B7" s="6" t="n">
        <v>470015293</v>
      </c>
      <c r="C7" s="6" t="n">
        <v>352174583</v>
      </c>
    </row>
    <row r="8">
      <c r="A8" s="4" t="inlineStr">
        <is>
          <t>Common stock, shares outstanding</t>
        </is>
      </c>
      <c r="B8" s="6" t="n">
        <v>470015293</v>
      </c>
      <c r="C8" s="6" t="n">
        <v>352174583</v>
      </c>
    </row>
    <row r="9">
      <c r="A9" s="4" t="inlineStr">
        <is>
          <t>Series B Convertible Preferred Stock [Member]</t>
        </is>
      </c>
      <c r="B9" s="4" t="inlineStr">
        <is>
          <t xml:space="preserve"> </t>
        </is>
      </c>
      <c r="C9" s="4" t="inlineStr">
        <is>
          <t xml:space="preserve"> </t>
        </is>
      </c>
    </row>
    <row r="10">
      <c r="A10" s="4" t="inlineStr">
        <is>
          <t>Preferred stock, shares designated</t>
        </is>
      </c>
      <c r="B10" s="6" t="n">
        <v>600</v>
      </c>
      <c r="C10" s="6" t="n">
        <v>600</v>
      </c>
    </row>
    <row r="11">
      <c r="A11" s="4" t="inlineStr">
        <is>
          <t>Preferred stock, par value</t>
        </is>
      </c>
      <c r="B11" s="7" t="n">
        <v>0.001</v>
      </c>
      <c r="C11" s="7" t="n">
        <v>0.001</v>
      </c>
    </row>
    <row r="12">
      <c r="A12" s="4" t="inlineStr">
        <is>
          <t>Preferred stock, stated value</t>
        </is>
      </c>
      <c r="B12" s="5" t="n">
        <v>1200</v>
      </c>
      <c r="C12" s="5" t="n">
        <v>1200</v>
      </c>
    </row>
    <row r="13">
      <c r="A13" s="4" t="inlineStr">
        <is>
          <t>Preferred stock, shares issued</t>
        </is>
      </c>
      <c r="B13" s="6" t="n">
        <v>516</v>
      </c>
      <c r="C13" s="6" t="n">
        <v>454</v>
      </c>
    </row>
    <row r="14">
      <c r="A14" s="4" t="inlineStr">
        <is>
          <t>Preferred stock, shares outstanding</t>
        </is>
      </c>
      <c r="B14" s="6" t="n">
        <v>516</v>
      </c>
      <c r="C14" s="6" t="n">
        <v>454</v>
      </c>
    </row>
    <row r="15">
      <c r="A15" s="4" t="inlineStr">
        <is>
          <t>Liquidation preference</t>
        </is>
      </c>
      <c r="B15" s="5" t="n">
        <v>619200</v>
      </c>
      <c r="C15" s="5" t="n">
        <v>544800</v>
      </c>
    </row>
    <row r="16">
      <c r="A16" s="4" t="inlineStr">
        <is>
          <t>Series A Preferred Stock [Member]</t>
        </is>
      </c>
      <c r="B16" s="4" t="inlineStr">
        <is>
          <t xml:space="preserve"> </t>
        </is>
      </c>
      <c r="C16" s="4" t="inlineStr">
        <is>
          <t xml:space="preserve"> </t>
        </is>
      </c>
    </row>
    <row r="17">
      <c r="A17" s="4" t="inlineStr">
        <is>
          <t>Preferred stock, shares issued</t>
        </is>
      </c>
      <c r="B17" s="6" t="n">
        <v>25845</v>
      </c>
      <c r="C17" s="6" t="n">
        <v>25845</v>
      </c>
    </row>
    <row r="18">
      <c r="A18" s="4" t="inlineStr">
        <is>
          <t>Preferred stock, shares outstanding</t>
        </is>
      </c>
      <c r="B18" s="6" t="n">
        <v>25845</v>
      </c>
      <c r="C18" s="6" t="n">
        <v>25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t>
        </is>
      </c>
      <c r="B3" s="5" t="n">
        <v>495000</v>
      </c>
      <c r="C3" s="5" t="n">
        <v>495000</v>
      </c>
    </row>
    <row r="4">
      <c r="A4" s="4" t="inlineStr">
        <is>
          <t>Accumulated amortization</t>
        </is>
      </c>
      <c r="B4" s="6" t="n">
        <v>-295915</v>
      </c>
      <c r="C4" s="6" t="n">
        <v>-246415</v>
      </c>
    </row>
    <row r="5">
      <c r="A5" s="4" t="inlineStr">
        <is>
          <t>Intangible Assets, net</t>
        </is>
      </c>
      <c r="B5" s="5" t="n">
        <v>199085</v>
      </c>
      <c r="C5" s="5" t="n">
        <v>2485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TANGIBLE ASSETS (Details - Estimated future amortization expense)</t>
        </is>
      </c>
      <c r="B1" s="2" t="inlineStr">
        <is>
          <t>Dec. 31, 2023 USD ($)</t>
        </is>
      </c>
    </row>
    <row r="2">
      <c r="A2" s="3" t="inlineStr">
        <is>
          <t>Goodwill and Intangible Assets Disclosure [Abstract]</t>
        </is>
      </c>
      <c r="B2" s="4" t="inlineStr">
        <is>
          <t xml:space="preserve"> </t>
        </is>
      </c>
    </row>
    <row r="3">
      <c r="A3" s="4" t="inlineStr">
        <is>
          <t>2024</t>
        </is>
      </c>
      <c r="B3" s="5" t="n">
        <v>49500</v>
      </c>
    </row>
    <row r="4">
      <c r="A4" s="4" t="inlineStr">
        <is>
          <t>2025</t>
        </is>
      </c>
      <c r="B4" s="6" t="n">
        <v>49500</v>
      </c>
    </row>
    <row r="5">
      <c r="A5" s="4" t="inlineStr">
        <is>
          <t>2026</t>
        </is>
      </c>
      <c r="B5" s="6" t="n">
        <v>49500</v>
      </c>
    </row>
    <row r="6">
      <c r="A6" s="4" t="inlineStr">
        <is>
          <t>2027</t>
        </is>
      </c>
      <c r="B6" s="6" t="n">
        <v>49500</v>
      </c>
    </row>
    <row r="7">
      <c r="A7" s="4" t="inlineStr">
        <is>
          <t>Thereafter</t>
        </is>
      </c>
      <c r="B7" s="6" t="n">
        <v>1085</v>
      </c>
    </row>
    <row r="8">
      <c r="A8" s="4" t="inlineStr">
        <is>
          <t>Total</t>
        </is>
      </c>
      <c r="B8" s="5" t="n">
        <v>1990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net of amortization</t>
        </is>
      </c>
      <c r="B4" s="5" t="n">
        <v>199085</v>
      </c>
      <c r="C4" s="5" t="n">
        <v>248585</v>
      </c>
    </row>
    <row r="5">
      <c r="A5" s="4" t="inlineStr">
        <is>
          <t>Amortization expense</t>
        </is>
      </c>
      <c r="B5" s="5" t="n">
        <v>49500</v>
      </c>
      <c r="C5" s="5" t="n">
        <v>49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Jun. 02, 2022</t>
        </is>
      </c>
      <c r="C1" s="2" t="inlineStr">
        <is>
          <t>Dec. 31, 2023</t>
        </is>
      </c>
      <c r="D1" s="2" t="inlineStr">
        <is>
          <t>Dec. 31, 2022</t>
        </is>
      </c>
      <c r="E1" s="2" t="inlineStr">
        <is>
          <t>Mar. 18, 2022</t>
        </is>
      </c>
      <c r="F1" s="2" t="inlineStr">
        <is>
          <t>Mar. 11, 2019</t>
        </is>
      </c>
      <c r="G1" s="2" t="inlineStr">
        <is>
          <t>Dec. 14, 2017</t>
        </is>
      </c>
    </row>
    <row r="2">
      <c r="A2" s="4" t="inlineStr">
        <is>
          <t>Chief Executive Officer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payable</t>
        </is>
      </c>
      <c r="B4" s="4" t="inlineStr">
        <is>
          <t xml:space="preserve"> </t>
        </is>
      </c>
      <c r="C4" s="5" t="n">
        <v>199053</v>
      </c>
      <c r="D4" s="5" t="n">
        <v>142424</v>
      </c>
      <c r="E4" s="4" t="inlineStr">
        <is>
          <t xml:space="preserve"> </t>
        </is>
      </c>
      <c r="F4" s="4" t="inlineStr">
        <is>
          <t xml:space="preserve"> </t>
        </is>
      </c>
      <c r="G4" s="4" t="inlineStr">
        <is>
          <t xml:space="preserve"> </t>
        </is>
      </c>
    </row>
    <row r="5">
      <c r="A5" s="4" t="inlineStr">
        <is>
          <t>Chief Operating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aries payable</t>
        </is>
      </c>
      <c r="B7" s="4" t="inlineStr">
        <is>
          <t xml:space="preserve"> </t>
        </is>
      </c>
      <c r="C7" s="5" t="n">
        <v>181526</v>
      </c>
      <c r="D7" s="5" t="n">
        <v>121092</v>
      </c>
      <c r="E7" s="4" t="inlineStr">
        <is>
          <t xml:space="preserve"> </t>
        </is>
      </c>
      <c r="F7" s="4" t="inlineStr">
        <is>
          <t xml:space="preserve"> </t>
        </is>
      </c>
      <c r="G7" s="4" t="inlineStr">
        <is>
          <t xml:space="preserve"> </t>
        </is>
      </c>
    </row>
    <row r="8">
      <c r="A8" s="4" t="inlineStr">
        <is>
          <t>2017 Stock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vested, shares</t>
        </is>
      </c>
      <c r="B10" s="4" t="inlineStr">
        <is>
          <t xml:space="preserve"> </t>
        </is>
      </c>
      <c r="C10" s="6" t="n">
        <v>3547788</v>
      </c>
      <c r="D10" s="6" t="n">
        <v>3547788</v>
      </c>
      <c r="E10" s="4" t="inlineStr">
        <is>
          <t xml:space="preserve"> </t>
        </is>
      </c>
      <c r="F10" s="4" t="inlineStr">
        <is>
          <t xml:space="preserve"> </t>
        </is>
      </c>
      <c r="G10" s="4" t="inlineStr">
        <is>
          <t xml:space="preserve"> </t>
        </is>
      </c>
    </row>
    <row r="11">
      <c r="A11" s="4" t="inlineStr">
        <is>
          <t>Stock vested, shares</t>
        </is>
      </c>
      <c r="B11" s="4" t="inlineStr">
        <is>
          <t xml:space="preserve"> </t>
        </is>
      </c>
      <c r="C11" s="4" t="inlineStr">
        <is>
          <t xml:space="preserve"> </t>
        </is>
      </c>
      <c r="D11" s="4" t="inlineStr">
        <is>
          <t xml:space="preserve"> </t>
        </is>
      </c>
      <c r="E11" s="4" t="inlineStr">
        <is>
          <t xml:space="preserve"> </t>
        </is>
      </c>
      <c r="F11" s="4" t="inlineStr">
        <is>
          <t xml:space="preserve"> </t>
        </is>
      </c>
      <c r="G11" s="6" t="n">
        <v>4500000</v>
      </c>
    </row>
    <row r="12">
      <c r="A12" s="4" t="inlineStr">
        <is>
          <t>2019 Stock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vested, shares</t>
        </is>
      </c>
      <c r="B14" s="4" t="inlineStr">
        <is>
          <t xml:space="preserve"> </t>
        </is>
      </c>
      <c r="C14" s="6" t="n">
        <v>3530000</v>
      </c>
      <c r="D14" s="6" t="n">
        <v>3080000</v>
      </c>
      <c r="E14" s="4" t="inlineStr">
        <is>
          <t xml:space="preserve"> </t>
        </is>
      </c>
      <c r="F14" s="4" t="inlineStr">
        <is>
          <t xml:space="preserve"> </t>
        </is>
      </c>
      <c r="G14" s="4" t="inlineStr">
        <is>
          <t xml:space="preserve"> </t>
        </is>
      </c>
    </row>
    <row r="15">
      <c r="A15" s="4" t="inlineStr">
        <is>
          <t>Stock vested, shares</t>
        </is>
      </c>
      <c r="B15" s="4" t="inlineStr">
        <is>
          <t xml:space="preserve"> </t>
        </is>
      </c>
      <c r="C15" s="4" t="inlineStr">
        <is>
          <t xml:space="preserve"> </t>
        </is>
      </c>
      <c r="D15" s="4" t="inlineStr">
        <is>
          <t xml:space="preserve"> </t>
        </is>
      </c>
      <c r="E15" s="4" t="inlineStr">
        <is>
          <t xml:space="preserve"> </t>
        </is>
      </c>
      <c r="F15" s="6" t="n">
        <v>5000000</v>
      </c>
      <c r="G15" s="4" t="inlineStr">
        <is>
          <t xml:space="preserve"> </t>
        </is>
      </c>
    </row>
    <row r="16">
      <c r="A16" s="4" t="inlineStr">
        <is>
          <t>2022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vested, shares</t>
        </is>
      </c>
      <c r="B18" s="4" t="inlineStr">
        <is>
          <t xml:space="preserve"> </t>
        </is>
      </c>
      <c r="C18" s="6" t="n">
        <v>3100000</v>
      </c>
      <c r="D18" s="6" t="n">
        <v>0</v>
      </c>
      <c r="E18" s="4" t="inlineStr">
        <is>
          <t xml:space="preserve"> </t>
        </is>
      </c>
      <c r="F18" s="4" t="inlineStr">
        <is>
          <t xml:space="preserve"> </t>
        </is>
      </c>
      <c r="G18" s="4" t="inlineStr">
        <is>
          <t xml:space="preserve"> </t>
        </is>
      </c>
    </row>
    <row r="19">
      <c r="A19" s="4" t="inlineStr">
        <is>
          <t>Common stock reserved for issuance</t>
        </is>
      </c>
      <c r="B19" s="4" t="inlineStr">
        <is>
          <t xml:space="preserve"> </t>
        </is>
      </c>
      <c r="C19" s="4" t="inlineStr">
        <is>
          <t xml:space="preserve"> </t>
        </is>
      </c>
      <c r="D19" s="4" t="inlineStr">
        <is>
          <t xml:space="preserve"> </t>
        </is>
      </c>
      <c r="E19" s="6" t="n">
        <v>20000000</v>
      </c>
      <c r="F19" s="4" t="inlineStr">
        <is>
          <t xml:space="preserve"> </t>
        </is>
      </c>
      <c r="G19" s="4" t="inlineStr">
        <is>
          <t xml:space="preserve"> </t>
        </is>
      </c>
    </row>
    <row r="20">
      <c r="A20" s="4" t="inlineStr">
        <is>
          <t>Stock vested, shares</t>
        </is>
      </c>
      <c r="B20" s="4" t="inlineStr">
        <is>
          <t xml:space="preserve"> </t>
        </is>
      </c>
      <c r="C20" s="4" t="inlineStr">
        <is>
          <t xml:space="preserve"> </t>
        </is>
      </c>
      <c r="D20" s="4" t="inlineStr">
        <is>
          <t xml:space="preserve"> </t>
        </is>
      </c>
      <c r="E20" s="6" t="n">
        <v>20000000</v>
      </c>
      <c r="F20" s="4" t="inlineStr">
        <is>
          <t xml:space="preserve"> </t>
        </is>
      </c>
      <c r="G20" s="4" t="inlineStr">
        <is>
          <t xml:space="preserve"> </t>
        </is>
      </c>
    </row>
    <row r="21">
      <c r="A21" s="4" t="inlineStr">
        <is>
          <t>2022 Stock Incentive Plan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tom:StockGrantedDuringPeriod]</t>
        </is>
      </c>
      <c r="B23" s="6" t="n">
        <v>7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Stock Incentive Plan [Member] | Chief Executive Officer [Member] | April 1,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vested, shares</t>
        </is>
      </c>
      <c r="B26" s="6" t="n">
        <v>1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2 Stock Incentive Plan [Member] | Chief Executive Officer [Member] | April 1,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vested, shares</t>
        </is>
      </c>
      <c r="B29" s="6" t="n">
        <v>2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2 Stock Incentive Plan [Member] | Chief Executive Officer [Member] | April 1, 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vested, shares</t>
        </is>
      </c>
      <c r="B32" s="6" t="n">
        <v>3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2 Stock Incentive Plan [Member] | Chief Operating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vested, shares</t>
        </is>
      </c>
      <c r="B35" s="6" t="n">
        <v>7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2 Stock Incentive Plan [Member] | Chief Operating Officer [Member] | April 1,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vested, shares</t>
        </is>
      </c>
      <c r="B38" s="6" t="n">
        <v>1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2 Stock Incentive Plan [Member] | Chief Operating Officer [Member] | April 1,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vested, shares</t>
        </is>
      </c>
      <c r="B41" s="6" t="n">
        <v>2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2 Stock Incentive Plan [Member] | Chief Operating Officer [Member] | April 1, 202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vested, shares</t>
        </is>
      </c>
      <c r="B44" s="6" t="n">
        <v>3000000</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nvertible note payable, gross</t>
        </is>
      </c>
      <c r="B3" s="5" t="n">
        <v>493988</v>
      </c>
      <c r="C3" s="5" t="n">
        <v>543167</v>
      </c>
    </row>
    <row r="4">
      <c r="A4" s="4" t="inlineStr">
        <is>
          <t>Less: deferred financing costs</t>
        </is>
      </c>
      <c r="B4" s="6" t="n">
        <v>0</v>
      </c>
      <c r="C4" s="6" t="n">
        <v>-75700</v>
      </c>
    </row>
    <row r="5">
      <c r="A5" s="4" t="inlineStr">
        <is>
          <t>Net balance</t>
        </is>
      </c>
      <c r="B5" s="6" t="n">
        <v>493988</v>
      </c>
      <c r="C5" s="6" t="n">
        <v>467467</v>
      </c>
    </row>
    <row r="6">
      <c r="A6" s="4" t="inlineStr">
        <is>
          <t>Less current portion</t>
        </is>
      </c>
      <c r="B6" s="6" t="n">
        <v>-435000</v>
      </c>
      <c r="C6" s="6" t="n">
        <v>-363167</v>
      </c>
    </row>
    <row r="7">
      <c r="A7" s="4" t="inlineStr">
        <is>
          <t>Long term portion</t>
        </is>
      </c>
      <c r="B7" s="6" t="n">
        <v>58988</v>
      </c>
      <c r="C7" s="6" t="n">
        <v>104300</v>
      </c>
    </row>
    <row r="8">
      <c r="A8" s="4" t="inlineStr">
        <is>
          <t>Convertible Notes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 payable, gross</t>
        </is>
      </c>
      <c r="B10" s="6" t="n">
        <v>205000</v>
      </c>
      <c r="C10" s="6" t="n">
        <v>205000</v>
      </c>
    </row>
    <row r="11">
      <c r="A11" s="4" t="inlineStr">
        <is>
          <t>Convertible Notes Payable On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note payable, gross</t>
        </is>
      </c>
      <c r="B13" s="6" t="n">
        <v>55000</v>
      </c>
      <c r="C13" s="6" t="n">
        <v>55000</v>
      </c>
    </row>
    <row r="14">
      <c r="A14" s="4" t="inlineStr">
        <is>
          <t>Convertible Notes Payable Two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note payable, gross</t>
        </is>
      </c>
      <c r="B16" s="6" t="n">
        <v>50000</v>
      </c>
      <c r="C16" s="6" t="n">
        <v>50000</v>
      </c>
    </row>
    <row r="17">
      <c r="A17" s="4" t="inlineStr">
        <is>
          <t>Convertible Notes Payable Thre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note payable, gross</t>
        </is>
      </c>
      <c r="B19" s="6" t="n">
        <v>125000</v>
      </c>
      <c r="C19" s="6" t="n">
        <v>125000</v>
      </c>
    </row>
    <row r="20">
      <c r="A20" s="4" t="inlineStr">
        <is>
          <t>Convertible Notes Payable Four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note payable, gross</t>
        </is>
      </c>
      <c r="B22" s="6" t="n">
        <v>0</v>
      </c>
      <c r="C22" s="6" t="n">
        <v>33167</v>
      </c>
    </row>
    <row r="23">
      <c r="A23" s="4" t="inlineStr">
        <is>
          <t>Convertible Notes Payable Fiv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note payable, gross</t>
        </is>
      </c>
      <c r="B25" s="5" t="n">
        <v>58988</v>
      </c>
      <c r="C25" s="5" t="n">
        <v>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6" customWidth="1" min="5" max="5"/>
    <col width="14" customWidth="1" min="6" max="6"/>
    <col width="14" customWidth="1" min="7" max="7"/>
    <col width="15" customWidth="1" min="8" max="8"/>
    <col width="16" customWidth="1" min="9" max="9"/>
    <col width="14" customWidth="1" min="10" max="10"/>
  </cols>
  <sheetData>
    <row r="1">
      <c r="A1" s="1" t="inlineStr">
        <is>
          <t>CONVERTIBLE NOTES PAYABLE (Details Narrative) - USD ($)</t>
        </is>
      </c>
      <c r="I1" s="2" t="inlineStr">
        <is>
          <t>12 Months Ended</t>
        </is>
      </c>
    </row>
    <row r="2">
      <c r="B2" s="2" t="inlineStr">
        <is>
          <t>Dec. 14, 2023</t>
        </is>
      </c>
      <c r="C2" s="2" t="inlineStr">
        <is>
          <t>Nov. 14, 2023</t>
        </is>
      </c>
      <c r="D2" s="2" t="inlineStr">
        <is>
          <t>Oct. 02, 2023</t>
        </is>
      </c>
      <c r="E2" s="2" t="inlineStr">
        <is>
          <t>Jul. 21, 2023</t>
        </is>
      </c>
      <c r="F2" s="2" t="inlineStr">
        <is>
          <t>Apr. 27, 2023</t>
        </is>
      </c>
      <c r="G2" s="2" t="inlineStr">
        <is>
          <t>Mar. 23, 2023</t>
        </is>
      </c>
      <c r="H2" s="2" t="inlineStr">
        <is>
          <t>Apr. 29, 2022</t>
        </is>
      </c>
      <c r="I2" s="2" t="inlineStr">
        <is>
          <t>Dec.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3988</v>
      </c>
      <c r="J4" s="5" t="n">
        <v>543167</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6294</v>
      </c>
      <c r="J5" s="6" t="n">
        <v>0</v>
      </c>
    </row>
    <row r="6">
      <c r="A6" s="4" t="inlineStr">
        <is>
          <t>Debt converted, amount converted</t>
        </is>
      </c>
      <c r="B6" s="5" t="n">
        <v>14000</v>
      </c>
      <c r="C6" s="5" t="n">
        <v>1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turity date</t>
        </is>
      </c>
      <c r="B9" s="4" t="inlineStr">
        <is>
          <t xml:space="preserve"> </t>
        </is>
      </c>
      <c r="C9" s="4" t="inlineStr">
        <is>
          <t xml:space="preserve"> </t>
        </is>
      </c>
      <c r="D9" s="4" t="inlineStr">
        <is>
          <t xml:space="preserve"> </t>
        </is>
      </c>
      <c r="E9" s="4" t="inlineStr">
        <is>
          <t>Mar.  01,  2024</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600</v>
      </c>
      <c r="J10" s="6" t="n">
        <v>28832</v>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4468</v>
      </c>
      <c r="J11" s="6" t="n">
        <v>159868</v>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5000</v>
      </c>
      <c r="J12" s="6" t="n">
        <v>205000</v>
      </c>
    </row>
    <row r="13">
      <c r="A13" s="4" t="inlineStr">
        <is>
          <t>Note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50</v>
      </c>
      <c r="J15" s="6" t="n">
        <v>2750</v>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592</v>
      </c>
      <c r="J16" s="6" t="n">
        <v>10842</v>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000</v>
      </c>
      <c r="J17" s="6" t="n">
        <v>55000</v>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9766</v>
      </c>
      <c r="J18" s="4" t="inlineStr">
        <is>
          <t xml:space="preserve"> </t>
        </is>
      </c>
    </row>
    <row r="19">
      <c r="A19" s="4" t="inlineStr">
        <is>
          <t>Note 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turity date</t>
        </is>
      </c>
      <c r="B21" s="4" t="inlineStr">
        <is>
          <t xml:space="preserve"> </t>
        </is>
      </c>
      <c r="C21" s="4" t="inlineStr">
        <is>
          <t xml:space="preserve"> </t>
        </is>
      </c>
      <c r="D21" s="4" t="inlineStr">
        <is>
          <t xml:space="preserve"> </t>
        </is>
      </c>
      <c r="E21" s="4" t="inlineStr">
        <is>
          <t>Mar.  01,  2024</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00</v>
      </c>
      <c r="J22" s="6" t="n">
        <v>6000</v>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6698</v>
      </c>
      <c r="J23" s="6" t="n">
        <v>20698</v>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v>
      </c>
      <c r="J24" s="6" t="n">
        <v>50000</v>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6528</v>
      </c>
      <c r="J25" s="4" t="inlineStr">
        <is>
          <t xml:space="preserve"> </t>
        </is>
      </c>
    </row>
    <row r="26">
      <c r="A26" s="4" t="inlineStr">
        <is>
          <t>Note 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v>
      </c>
      <c r="J28" s="6" t="n">
        <v>15000</v>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3690</v>
      </c>
      <c r="J29" s="6" t="n">
        <v>48690</v>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5000</v>
      </c>
      <c r="J30" s="6" t="n">
        <v>125000</v>
      </c>
    </row>
    <row r="31">
      <c r="A31" s="4" t="inlineStr">
        <is>
          <t>Note F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Apr. 29,  2023</t>
        </is>
      </c>
      <c r="I33" s="4" t="inlineStr">
        <is>
          <t xml:space="preserve"> </t>
        </is>
      </c>
      <c r="J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29</v>
      </c>
      <c r="J34" s="6" t="n">
        <v>3317</v>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6" t="n">
        <v>5029</v>
      </c>
    </row>
    <row r="36">
      <c r="A36" s="4" t="inlineStr">
        <is>
          <t>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6" t="n">
        <v>33167</v>
      </c>
    </row>
    <row r="37">
      <c r="A37" s="4" t="inlineStr">
        <is>
          <t>Debt converted, amount converted</t>
        </is>
      </c>
      <c r="B37" s="4" t="inlineStr">
        <is>
          <t xml:space="preserve"> </t>
        </is>
      </c>
      <c r="C37" s="4" t="inlineStr">
        <is>
          <t xml:space="preserve"> </t>
        </is>
      </c>
      <c r="D37" s="4" t="inlineStr">
        <is>
          <t xml:space="preserve"> </t>
        </is>
      </c>
      <c r="E37" s="4" t="inlineStr">
        <is>
          <t xml:space="preserve"> </t>
        </is>
      </c>
      <c r="F37" s="5" t="n">
        <v>7353</v>
      </c>
      <c r="G37" s="5" t="n">
        <v>25814</v>
      </c>
      <c r="H37" s="4" t="inlineStr">
        <is>
          <t xml:space="preserve"> </t>
        </is>
      </c>
      <c r="I37" s="4" t="inlineStr">
        <is>
          <t xml:space="preserve"> </t>
        </is>
      </c>
      <c r="J37" s="4" t="inlineStr">
        <is>
          <t xml:space="preserve"> </t>
        </is>
      </c>
    </row>
    <row r="38">
      <c r="A38" s="4" t="inlineStr">
        <is>
          <t>Debt converted, interest converted</t>
        </is>
      </c>
      <c r="B38" s="4" t="inlineStr">
        <is>
          <t xml:space="preserve"> </t>
        </is>
      </c>
      <c r="C38" s="4" t="inlineStr">
        <is>
          <t xml:space="preserve"> </t>
        </is>
      </c>
      <c r="D38" s="4" t="inlineStr">
        <is>
          <t xml:space="preserve"> </t>
        </is>
      </c>
      <c r="E38" s="4" t="inlineStr">
        <is>
          <t xml:space="preserve"> </t>
        </is>
      </c>
      <c r="F38" s="5" t="n">
        <v>71</v>
      </c>
      <c r="G38" s="5" t="n">
        <v>5787</v>
      </c>
      <c r="H38" s="4" t="inlineStr">
        <is>
          <t xml:space="preserve"> </t>
        </is>
      </c>
      <c r="I38" s="4" t="inlineStr">
        <is>
          <t xml:space="preserve"> </t>
        </is>
      </c>
      <c r="J38" s="4" t="inlineStr">
        <is>
          <t xml:space="preserve"> </t>
        </is>
      </c>
    </row>
    <row r="39">
      <c r="A39" s="4" t="inlineStr">
        <is>
          <t>Debt converted, shares issued</t>
        </is>
      </c>
      <c r="B39" s="4" t="inlineStr">
        <is>
          <t xml:space="preserve"> </t>
        </is>
      </c>
      <c r="C39" s="4" t="inlineStr">
        <is>
          <t xml:space="preserve"> </t>
        </is>
      </c>
      <c r="D39" s="4" t="inlineStr">
        <is>
          <t xml:space="preserve"> </t>
        </is>
      </c>
      <c r="E39" s="4" t="inlineStr">
        <is>
          <t xml:space="preserve"> </t>
        </is>
      </c>
      <c r="F39" s="6" t="n">
        <v>4949507</v>
      </c>
      <c r="G39" s="6" t="n">
        <v>17837838</v>
      </c>
      <c r="H39" s="4" t="inlineStr">
        <is>
          <t xml:space="preserve"> </t>
        </is>
      </c>
      <c r="I39" s="4" t="inlineStr">
        <is>
          <t xml:space="preserve"> </t>
        </is>
      </c>
      <c r="J39" s="4" t="inlineStr">
        <is>
          <t xml:space="preserve"> </t>
        </is>
      </c>
    </row>
    <row r="40">
      <c r="A40" s="4" t="inlineStr">
        <is>
          <t>Note 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Apr. 29,  2023</t>
        </is>
      </c>
      <c r="I42" s="4" t="inlineStr">
        <is>
          <t xml:space="preserve"> </t>
        </is>
      </c>
      <c r="J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148</v>
      </c>
      <c r="J43" s="6" t="n">
        <v>7500</v>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17240</v>
      </c>
    </row>
    <row r="45">
      <c r="A45" s="4" t="inlineStr">
        <is>
          <t>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8988</v>
      </c>
      <c r="J45" s="5" t="n">
        <v>75000</v>
      </c>
    </row>
    <row r="46">
      <c r="A46" s="4" t="inlineStr">
        <is>
          <t>Debt converted, amount converted</t>
        </is>
      </c>
      <c r="B46" s="6" t="n">
        <v>12875</v>
      </c>
      <c r="C46" s="6" t="n">
        <v>313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converted, interest converted</t>
        </is>
      </c>
      <c r="B47" s="5" t="n">
        <v>1125</v>
      </c>
      <c r="C47" s="5" t="n">
        <v>7863</v>
      </c>
      <c r="D47" s="5" t="n">
        <v>18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converted, shares issued</t>
        </is>
      </c>
      <c r="B48" s="6" t="n">
        <v>20000000</v>
      </c>
      <c r="C48" s="6" t="n">
        <v>20000000</v>
      </c>
      <c r="D48" s="6" t="n">
        <v>2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converted, conversion price</t>
        </is>
      </c>
      <c r="B49" s="9" t="n">
        <v>0.0007</v>
      </c>
      <c r="C49" s="10" t="n">
        <v>0.00055</v>
      </c>
      <c r="D49" s="9" t="n">
        <v>0.000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version principal amount</t>
        </is>
      </c>
      <c r="B50" s="4" t="inlineStr">
        <is>
          <t xml:space="preserve"> </t>
        </is>
      </c>
      <c r="C50" s="5" t="n">
        <v>313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ferred financ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5700</v>
      </c>
      <c r="J51" s="4"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ARNINGS (LOSS) PER SHARE (Details - Per share info)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common stockholders (basic)</t>
        </is>
      </c>
      <c r="B4" s="5" t="n">
        <v>-1136460</v>
      </c>
      <c r="C4" s="5" t="n">
        <v>-1076881</v>
      </c>
    </row>
    <row r="5">
      <c r="A5" s="4" t="inlineStr">
        <is>
          <t>Shares used to compute net loss per common share, basic</t>
        </is>
      </c>
      <c r="B5" s="6" t="n">
        <v>406685267</v>
      </c>
      <c r="C5" s="6" t="n">
        <v>273238664</v>
      </c>
    </row>
    <row r="6">
      <c r="A6" s="4" t="inlineStr">
        <is>
          <t>Shares used to compute net loss per common share, diluted</t>
        </is>
      </c>
      <c r="B6" s="6" t="n">
        <v>406685267</v>
      </c>
      <c r="C6" s="6" t="n">
        <v>273238664</v>
      </c>
    </row>
    <row r="7">
      <c r="A7" s="4" t="inlineStr">
        <is>
          <t>Net loss per share attributable to common stockholders, basic</t>
        </is>
      </c>
      <c r="B7" s="5" t="n">
        <v>0</v>
      </c>
      <c r="C7" s="5" t="n">
        <v>0</v>
      </c>
    </row>
    <row r="8">
      <c r="A8" s="4" t="inlineStr">
        <is>
          <t>Net loss per share attributable to common stockholders, diluted</t>
        </is>
      </c>
      <c r="B8" s="5" t="n">
        <v>0</v>
      </c>
      <c r="C8"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Antidilutive share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t>
        </is>
      </c>
      <c r="B4" s="6" t="n">
        <v>840862907</v>
      </c>
      <c r="C4" s="6" t="n">
        <v>36986531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t>
        </is>
      </c>
      <c r="B7" s="6" t="n">
        <v>2868397</v>
      </c>
      <c r="C7" s="6" t="n">
        <v>2868397</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t>
        </is>
      </c>
      <c r="B10" s="6" t="n">
        <v>837994510</v>
      </c>
      <c r="C10" s="6" t="n">
        <v>3669969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RELATED PARTIES (Details Narrative) - USD ($)</t>
        </is>
      </c>
      <c r="B1" s="2" t="inlineStr">
        <is>
          <t>12 Months Ended</t>
        </is>
      </c>
    </row>
    <row r="2">
      <c r="B2" s="2" t="inlineStr">
        <is>
          <t>Dec. 31, 2023</t>
        </is>
      </c>
      <c r="C2" s="2" t="inlineStr">
        <is>
          <t>Dec. 31, 2022</t>
        </is>
      </c>
      <c r="D2" s="2" t="inlineStr">
        <is>
          <t>Aug. 02, 2021</t>
        </is>
      </c>
      <c r="E2" s="2" t="inlineStr">
        <is>
          <t>Mar.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due to stockholders</t>
        </is>
      </c>
      <c r="B4" s="5" t="n">
        <v>1000</v>
      </c>
      <c r="C4" s="5" t="n">
        <v>1000</v>
      </c>
      <c r="D4" s="4" t="inlineStr">
        <is>
          <t xml:space="preserve"> </t>
        </is>
      </c>
      <c r="E4" s="4" t="inlineStr">
        <is>
          <t xml:space="preserve"> </t>
        </is>
      </c>
    </row>
    <row r="5">
      <c r="A5" s="4" t="inlineStr">
        <is>
          <t>Directors and Officer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hares issued, value</t>
        </is>
      </c>
      <c r="B7" s="6" t="n">
        <v>4441</v>
      </c>
      <c r="C7" s="6" t="n">
        <v>13941</v>
      </c>
      <c r="D7" s="4" t="inlineStr">
        <is>
          <t xml:space="preserve"> </t>
        </is>
      </c>
      <c r="E7" s="4" t="inlineStr">
        <is>
          <t xml:space="preserve"> </t>
        </is>
      </c>
    </row>
    <row r="8">
      <c r="A8" s="4" t="inlineStr">
        <is>
          <t>Professional expense paid</t>
        </is>
      </c>
      <c r="B8" s="6" t="n">
        <v>15225</v>
      </c>
      <c r="C8" s="6" t="n">
        <v>14624</v>
      </c>
      <c r="D8" s="4" t="inlineStr">
        <is>
          <t xml:space="preserve"> </t>
        </is>
      </c>
      <c r="E8" s="4" t="inlineStr">
        <is>
          <t xml:space="preserve"> </t>
        </is>
      </c>
    </row>
    <row r="9">
      <c r="A9" s="4" t="inlineStr">
        <is>
          <t>Note B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55000</v>
      </c>
    </row>
    <row r="12">
      <c r="A12" s="4" t="inlineStr">
        <is>
          <t>Accrued interest</t>
        </is>
      </c>
      <c r="B12" s="6" t="n">
        <v>13592</v>
      </c>
      <c r="C12" s="6" t="n">
        <v>10842</v>
      </c>
      <c r="D12" s="4" t="inlineStr">
        <is>
          <t xml:space="preserve"> </t>
        </is>
      </c>
      <c r="E12" s="4" t="inlineStr">
        <is>
          <t xml:space="preserve"> </t>
        </is>
      </c>
    </row>
    <row r="13">
      <c r="A13" s="4" t="inlineStr">
        <is>
          <t>Note E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5" t="n">
        <v>125000</v>
      </c>
      <c r="E15" s="4" t="inlineStr">
        <is>
          <t xml:space="preserve"> </t>
        </is>
      </c>
    </row>
    <row r="16">
      <c r="A16" s="4" t="inlineStr">
        <is>
          <t>Accrued interest</t>
        </is>
      </c>
      <c r="B16" s="6" t="n">
        <v>63690</v>
      </c>
      <c r="C16" s="6" t="n">
        <v>48690</v>
      </c>
      <c r="D16" s="4" t="inlineStr">
        <is>
          <t xml:space="preserve"> </t>
        </is>
      </c>
      <c r="E16" s="4" t="inlineStr">
        <is>
          <t xml:space="preserve"> </t>
        </is>
      </c>
    </row>
    <row r="17">
      <c r="A17" s="4" t="inlineStr">
        <is>
          <t>Stockholder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nt expense paid to stockholder</t>
        </is>
      </c>
      <c r="B19" s="6" t="n">
        <v>3000</v>
      </c>
      <c r="C19" s="6" t="n">
        <v>3000</v>
      </c>
      <c r="D19" s="4" t="inlineStr">
        <is>
          <t xml:space="preserve"> </t>
        </is>
      </c>
      <c r="E19" s="4" t="inlineStr">
        <is>
          <t xml:space="preserve"> </t>
        </is>
      </c>
    </row>
    <row r="20">
      <c r="A20" s="4" t="inlineStr">
        <is>
          <t>Rent payable</t>
        </is>
      </c>
      <c r="B20" s="5" t="n">
        <v>250</v>
      </c>
      <c r="C20" s="5" t="n">
        <v>250</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Non-vested shares) - 2022 Stock Incentive Pla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Nonvested, Number of Shares, Beginning Balance</t>
        </is>
      </c>
      <c r="B4" s="6" t="n">
        <v>14300000</v>
      </c>
      <c r="C4" s="6" t="n">
        <v>0</v>
      </c>
    </row>
    <row r="5">
      <c r="A5" s="4" t="inlineStr">
        <is>
          <t>Share-Based Compensation Arrangement by Share-Based Payment Award, Option, Nonvested, Weighted Average Exercise Price, Beginning Balance</t>
        </is>
      </c>
      <c r="B5" s="11" t="n">
        <v>0.006146</v>
      </c>
      <c r="C5" s="5" t="n">
        <v>0</v>
      </c>
    </row>
    <row r="6">
      <c r="A6" s="4" t="inlineStr">
        <is>
          <t>Share-Based Compensation Arrangement by Share-Based Payment Award, Options, Grants in Period, Gross</t>
        </is>
      </c>
      <c r="B6" s="6" t="n">
        <v>0</v>
      </c>
      <c r="C6" s="6" t="n">
        <v>14300000</v>
      </c>
    </row>
    <row r="7">
      <c r="A7" s="4" t="inlineStr">
        <is>
          <t>Share-Based Compensation Arrangements by Share-Based Payment Award, Options, Grants in Period, Weighted Average Exercise Price</t>
        </is>
      </c>
      <c r="B7" s="4" t="inlineStr">
        <is>
          <t xml:space="preserve"> </t>
        </is>
      </c>
      <c r="C7" s="11" t="n">
        <v>0.006146</v>
      </c>
    </row>
    <row r="8">
      <c r="A8" s="4" t="inlineStr">
        <is>
          <t>Share-Based Compensation Arrangement by Share-Based Payment Award, Options, Vested, Number of Shares</t>
        </is>
      </c>
      <c r="B8" s="6" t="n">
        <v>-3100000</v>
      </c>
      <c r="C8" s="6" t="n">
        <v>0</v>
      </c>
    </row>
    <row r="9">
      <c r="A9" s="4" t="inlineStr">
        <is>
          <t>Share-Based Compensation Arrangement by Share-Based Payment Award, Options, Vested, Weighted Average Grant Date Fair Value</t>
        </is>
      </c>
      <c r="B9" s="5" t="n">
        <v>0</v>
      </c>
      <c r="C9" s="5" t="n">
        <v>0</v>
      </c>
    </row>
    <row r="10">
      <c r="A10" s="4" t="inlineStr">
        <is>
          <t>Share-Based Compensation Arrangement by Share-Based Payment Award, Options, Expirations in Period</t>
        </is>
      </c>
      <c r="B10" s="6" t="n">
        <v>0</v>
      </c>
      <c r="C10" s="6" t="n">
        <v>0</v>
      </c>
    </row>
    <row r="11">
      <c r="A11" s="4" t="inlineStr">
        <is>
          <t>Share-Based Compensation Arrangements by Share-Based Payment Award, Options, Expirations in Period, Weighted Average Exercise Price</t>
        </is>
      </c>
      <c r="B11" s="5" t="n">
        <v>0</v>
      </c>
      <c r="C11" s="5" t="n">
        <v>0</v>
      </c>
    </row>
    <row r="12">
      <c r="A12" s="4" t="inlineStr">
        <is>
          <t>Share-Based Compensation Arrangement by Share-Based Payment Award, Options, Nonvested, Number of Shares, Ending Balance</t>
        </is>
      </c>
      <c r="B12" s="6" t="n">
        <v>11200000</v>
      </c>
      <c r="C12" s="6" t="n">
        <v>14300000</v>
      </c>
    </row>
    <row r="13">
      <c r="A13" s="4" t="inlineStr">
        <is>
          <t>Share-Based Compensation Arrangement by Share-Based Payment Award, Option, Nonvested, Weighted Average Exercise Price, Ending Balance</t>
        </is>
      </c>
      <c r="B13" s="11" t="n">
        <v>0.006146</v>
      </c>
      <c r="C13" s="11" t="n">
        <v>0.006146</v>
      </c>
    </row>
    <row r="14">
      <c r="A14" s="4" t="inlineStr">
        <is>
          <t>Share-Based Compensation Arrangement by Share-Based Payment Award, Options, Vested, Number of Shares</t>
        </is>
      </c>
      <c r="B14" s="6" t="n">
        <v>3100000</v>
      </c>
      <c r="C14" s="6" t="n">
        <v>0</v>
      </c>
    </row>
    <row r="15">
      <c r="A15" s="4" t="inlineStr">
        <is>
          <t>Share-Based Compensation Arrangement by Share-Based Payment Award, Options, Outstanding, Number</t>
        </is>
      </c>
      <c r="B15" s="6" t="n">
        <v>14300000</v>
      </c>
      <c r="C15" s="4" t="inlineStr">
        <is>
          <t xml:space="preserve"> </t>
        </is>
      </c>
    </row>
    <row r="16">
      <c r="A16" s="4" t="inlineStr">
        <is>
          <t>Share-Based Compensation Arrangement by Share-Based Payment Award, Options, Outstanding, Weighted Average Exercise Price, Ending Balance</t>
        </is>
      </c>
      <c r="B16" s="11" t="n">
        <v>0.006146</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14666</v>
      </c>
      <c r="C4" s="5" t="n">
        <v>88904</v>
      </c>
    </row>
    <row r="5">
      <c r="A5" s="4" t="inlineStr">
        <is>
          <t>Cost of Sales</t>
        </is>
      </c>
      <c r="B5" s="6" t="n">
        <v>76645</v>
      </c>
      <c r="C5" s="6" t="n">
        <v>10499</v>
      </c>
    </row>
    <row r="6">
      <c r="A6" s="4" t="inlineStr">
        <is>
          <t>Gross Profit</t>
        </is>
      </c>
      <c r="B6" s="6" t="n">
        <v>38021</v>
      </c>
      <c r="C6" s="6" t="n">
        <v>78405</v>
      </c>
    </row>
    <row r="7">
      <c r="A7" s="3" t="inlineStr">
        <is>
          <t>Operating Expenses</t>
        </is>
      </c>
      <c r="B7" s="4" t="inlineStr">
        <is>
          <t xml:space="preserve"> </t>
        </is>
      </c>
      <c r="C7" s="4" t="inlineStr">
        <is>
          <t xml:space="preserve"> </t>
        </is>
      </c>
    </row>
    <row r="8">
      <c r="A8" s="4" t="inlineStr">
        <is>
          <t>Amortization of intangible assets</t>
        </is>
      </c>
      <c r="B8" s="6" t="n">
        <v>49500</v>
      </c>
      <c r="C8" s="6" t="n">
        <v>49500</v>
      </c>
    </row>
    <row r="9">
      <c r="A9" s="4" t="inlineStr">
        <is>
          <t>Bad Debt</t>
        </is>
      </c>
      <c r="B9" s="6" t="n">
        <v>214103</v>
      </c>
      <c r="C9" s="6" t="n">
        <v>0</v>
      </c>
    </row>
    <row r="10">
      <c r="A10" s="4" t="inlineStr">
        <is>
          <t>General and administrative</t>
        </is>
      </c>
      <c r="B10" s="6" t="n">
        <v>467817</v>
      </c>
      <c r="C10" s="6" t="n">
        <v>683571</v>
      </c>
    </row>
    <row r="11">
      <c r="A11" s="4" t="inlineStr">
        <is>
          <t>Total Operating Expenses</t>
        </is>
      </c>
      <c r="B11" s="6" t="n">
        <v>731420</v>
      </c>
      <c r="C11" s="6" t="n">
        <v>733071</v>
      </c>
    </row>
    <row r="12">
      <c r="A12" s="3" t="inlineStr">
        <is>
          <t>Other Income (Expense)</t>
        </is>
      </c>
      <c r="B12" s="4" t="inlineStr">
        <is>
          <t xml:space="preserve"> </t>
        </is>
      </c>
      <c r="C12" s="4" t="inlineStr">
        <is>
          <t xml:space="preserve"> </t>
        </is>
      </c>
    </row>
    <row r="13">
      <c r="A13" s="4" t="inlineStr">
        <is>
          <t>Gain (Loss) on change in FMV of derivative liability</t>
        </is>
      </c>
      <c r="B13" s="6" t="n">
        <v>-4100</v>
      </c>
      <c r="C13" s="6" t="n">
        <v>190462</v>
      </c>
    </row>
    <row r="14">
      <c r="A14" s="4" t="inlineStr">
        <is>
          <t>Gain (Loss) on derivative</t>
        </is>
      </c>
      <c r="B14" s="6" t="n">
        <v>-185973</v>
      </c>
      <c r="C14" s="6" t="n">
        <v>-200519</v>
      </c>
    </row>
    <row r="15">
      <c r="A15" s="4" t="inlineStr">
        <is>
          <t>Interest income</t>
        </is>
      </c>
      <c r="B15" s="6" t="n">
        <v>25969</v>
      </c>
      <c r="C15" s="6" t="n">
        <v>17634</v>
      </c>
    </row>
    <row r="16">
      <c r="A16" s="4" t="inlineStr">
        <is>
          <t>Interest expense</t>
        </is>
      </c>
      <c r="B16" s="6" t="n">
        <v>-210426</v>
      </c>
      <c r="C16" s="6" t="n">
        <v>-377138</v>
      </c>
    </row>
    <row r="17">
      <c r="A17" s="4" t="inlineStr">
        <is>
          <t>Total Other Income (Expense)</t>
        </is>
      </c>
      <c r="B17" s="6" t="n">
        <v>-374530</v>
      </c>
      <c r="C17" s="6" t="n">
        <v>-369561</v>
      </c>
    </row>
    <row r="18">
      <c r="A18" s="4" t="inlineStr">
        <is>
          <t>Net Loss Before Income Taxes</t>
        </is>
      </c>
      <c r="B18" s="6" t="n">
        <v>-1067929</v>
      </c>
      <c r="C18" s="6" t="n">
        <v>-1024227</v>
      </c>
    </row>
    <row r="19">
      <c r="A19" s="4" t="inlineStr">
        <is>
          <t>Provision for Income Tax</t>
        </is>
      </c>
      <c r="B19" s="6" t="n">
        <v>0</v>
      </c>
      <c r="C19" s="6" t="n">
        <v>0</v>
      </c>
    </row>
    <row r="20">
      <c r="A20" s="4" t="inlineStr">
        <is>
          <t>Net Loss</t>
        </is>
      </c>
      <c r="B20" s="6" t="n">
        <v>-1067929</v>
      </c>
      <c r="C20" s="6" t="n">
        <v>-1024227</v>
      </c>
    </row>
    <row r="21">
      <c r="A21" s="4" t="inlineStr">
        <is>
          <t>Convertible Preferred Stock Dividend</t>
        </is>
      </c>
      <c r="B21" s="6" t="n">
        <v>-68531</v>
      </c>
      <c r="C21" s="6" t="n">
        <v>-52654</v>
      </c>
    </row>
    <row r="22">
      <c r="A22" s="4" t="inlineStr">
        <is>
          <t>Net Loss Attributable to Common Stockholders</t>
        </is>
      </c>
      <c r="B22" s="5" t="n">
        <v>-1136460</v>
      </c>
      <c r="C22" s="5" t="n">
        <v>-1076881</v>
      </c>
    </row>
    <row r="23">
      <c r="A23" s="4" t="inlineStr">
        <is>
          <t>Net Profit (Loss) Per Share Attributable to Common Stockholders - Basic</t>
        </is>
      </c>
      <c r="B23" s="5" t="n">
        <v>0</v>
      </c>
      <c r="C23" s="5" t="n">
        <v>0</v>
      </c>
    </row>
    <row r="24">
      <c r="A24" s="4" t="inlineStr">
        <is>
          <t>Net Profit (Loss) Per Share Attributable to Common Stockholders - Diluted</t>
        </is>
      </c>
      <c r="B24" s="5" t="n">
        <v>0</v>
      </c>
      <c r="C24" s="5" t="n">
        <v>0</v>
      </c>
    </row>
    <row r="25">
      <c r="A25" s="4" t="inlineStr">
        <is>
          <t>Weighted Average Shares Outstanding Attributable to Common Stockholders - Basic</t>
        </is>
      </c>
      <c r="B25" s="6" t="n">
        <v>406685267</v>
      </c>
      <c r="C25" s="6" t="n">
        <v>273238664</v>
      </c>
    </row>
    <row r="26">
      <c r="A26" s="4" t="inlineStr">
        <is>
          <t>Weighted Average Shares Outstanding Attributable to Common Stockholders - Diluted</t>
        </is>
      </c>
      <c r="B26" s="6" t="n">
        <v>406685267</v>
      </c>
      <c r="C26" s="6" t="n">
        <v>273238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7" customWidth="1" min="2" max="2"/>
    <col width="24" customWidth="1" min="3" max="3"/>
    <col width="25" customWidth="1" min="4" max="4"/>
  </cols>
  <sheetData>
    <row r="1">
      <c r="A1" s="1" t="inlineStr">
        <is>
          <t>STOCKHOLDERS' EQUITY (Details - Warrant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t>
        </is>
      </c>
      <c r="B4" s="6" t="n">
        <v>2868397</v>
      </c>
      <c r="C4" s="6" t="n">
        <v>2868397</v>
      </c>
      <c r="D4" s="4" t="inlineStr">
        <is>
          <t xml:space="preserve"> </t>
        </is>
      </c>
    </row>
    <row r="5">
      <c r="A5" s="4" t="inlineStr">
        <is>
          <t>Weighted Average Exercise Price Outstanding, Beginning Balance</t>
        </is>
      </c>
      <c r="B5" s="10" t="n">
        <v>0.00084</v>
      </c>
      <c r="C5" s="10" t="n">
        <v>0.00084</v>
      </c>
      <c r="D5" s="4" t="inlineStr">
        <is>
          <t xml:space="preserve"> </t>
        </is>
      </c>
    </row>
    <row r="6">
      <c r="A6" s="4" t="inlineStr">
        <is>
          <t>Weighted Average Remaining Contractual Life</t>
        </is>
      </c>
      <c r="B6" s="4" t="inlineStr">
        <is>
          <t>4 months 24 days</t>
        </is>
      </c>
      <c r="C6" s="4" t="inlineStr">
        <is>
          <t>1 year 4 months 24 days</t>
        </is>
      </c>
      <c r="D6" s="4" t="inlineStr">
        <is>
          <t>2 years 4 months 24 days</t>
        </is>
      </c>
    </row>
    <row r="7">
      <c r="A7" s="4" t="inlineStr">
        <is>
          <t>Warrants Issued</t>
        </is>
      </c>
      <c r="B7" s="6" t="n">
        <v>0</v>
      </c>
      <c r="C7" s="6" t="n">
        <v>0</v>
      </c>
      <c r="D7" s="4" t="inlineStr">
        <is>
          <t xml:space="preserve"> </t>
        </is>
      </c>
    </row>
    <row r="8">
      <c r="A8" s="4" t="inlineStr">
        <is>
          <t>Weighted Average Exercise Price, Issued</t>
        </is>
      </c>
      <c r="B8" s="5" t="n">
        <v>0</v>
      </c>
      <c r="C8" s="5" t="n">
        <v>0</v>
      </c>
      <c r="D8" s="4" t="inlineStr">
        <is>
          <t xml:space="preserve"> </t>
        </is>
      </c>
    </row>
    <row r="9">
      <c r="A9" s="4" t="inlineStr">
        <is>
          <t>Warrants Expired/Forfeited</t>
        </is>
      </c>
      <c r="B9" s="6" t="n">
        <v>0</v>
      </c>
      <c r="C9" s="6" t="n">
        <v>0</v>
      </c>
      <c r="D9" s="4" t="inlineStr">
        <is>
          <t xml:space="preserve"> </t>
        </is>
      </c>
    </row>
    <row r="10">
      <c r="A10" s="4" t="inlineStr">
        <is>
          <t>Weighted Average Exercise Price, Expired/Forfeited</t>
        </is>
      </c>
      <c r="B10" s="5" t="n">
        <v>0</v>
      </c>
      <c r="C10" s="5" t="n">
        <v>0</v>
      </c>
      <c r="D10" s="4" t="inlineStr">
        <is>
          <t xml:space="preserve"> </t>
        </is>
      </c>
    </row>
    <row r="11">
      <c r="A11" s="4" t="inlineStr">
        <is>
          <t>Warrants Exercised</t>
        </is>
      </c>
      <c r="B11" s="6" t="n">
        <v>0</v>
      </c>
      <c r="C11" s="4" t="inlineStr">
        <is>
          <t xml:space="preserve"> </t>
        </is>
      </c>
      <c r="D11" s="4" t="inlineStr">
        <is>
          <t xml:space="preserve"> </t>
        </is>
      </c>
    </row>
    <row r="12">
      <c r="A12" s="4" t="inlineStr">
        <is>
          <t>Weighted Average Exercise Price, Exercised</t>
        </is>
      </c>
      <c r="B12" s="5" t="n">
        <v>0</v>
      </c>
      <c r="C12" s="4" t="inlineStr">
        <is>
          <t xml:space="preserve"> </t>
        </is>
      </c>
      <c r="D12" s="4" t="inlineStr">
        <is>
          <t xml:space="preserve"> </t>
        </is>
      </c>
    </row>
    <row r="13">
      <c r="A13" s="4" t="inlineStr">
        <is>
          <t>Warrants Outstanding, Ending Balance</t>
        </is>
      </c>
      <c r="B13" s="6" t="n">
        <v>2868397</v>
      </c>
      <c r="C13" s="6" t="n">
        <v>2868397</v>
      </c>
      <c r="D13" s="6" t="n">
        <v>2868397</v>
      </c>
    </row>
    <row r="14">
      <c r="A14" s="4" t="inlineStr">
        <is>
          <t>Weighted Average Exercise Price Outstanding, Ending Balance</t>
        </is>
      </c>
      <c r="B14" s="10" t="n">
        <v>0.00084</v>
      </c>
      <c r="C14" s="10" t="n">
        <v>0.00084</v>
      </c>
      <c r="D14" s="10" t="n">
        <v>0.0008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Narrative) - USD ($)</t>
        </is>
      </c>
      <c r="P1" s="2" t="inlineStr">
        <is>
          <t>12 Months Ended</t>
        </is>
      </c>
    </row>
    <row r="2">
      <c r="B2" s="2" t="inlineStr">
        <is>
          <t>Dec. 14, 2023</t>
        </is>
      </c>
      <c r="C2" s="2" t="inlineStr">
        <is>
          <t>Nov. 14, 2023</t>
        </is>
      </c>
      <c r="D2" s="2" t="inlineStr">
        <is>
          <t>Oct. 17, 2023</t>
        </is>
      </c>
      <c r="E2" s="2" t="inlineStr">
        <is>
          <t>Oct. 02, 2023</t>
        </is>
      </c>
      <c r="F2" s="2" t="inlineStr">
        <is>
          <t>Aug. 24, 2023</t>
        </is>
      </c>
      <c r="G2" s="2" t="inlineStr">
        <is>
          <t>Apr. 27, 2023</t>
        </is>
      </c>
      <c r="H2" s="2" t="inlineStr">
        <is>
          <t>Mar. 23, 2023</t>
        </is>
      </c>
      <c r="I2" s="2" t="inlineStr">
        <is>
          <t>Nov. 17, 2022</t>
        </is>
      </c>
      <c r="J2" s="2" t="inlineStr">
        <is>
          <t>Oct. 03, 2022</t>
        </is>
      </c>
      <c r="K2" s="2" t="inlineStr">
        <is>
          <t>Mar. 24, 2022</t>
        </is>
      </c>
      <c r="L2" s="2" t="inlineStr">
        <is>
          <t>Feb. 07, 2022</t>
        </is>
      </c>
      <c r="M2" s="2" t="inlineStr">
        <is>
          <t>Dec. 20, 2021</t>
        </is>
      </c>
      <c r="N2" s="2" t="inlineStr">
        <is>
          <t>Dec. 16, 2020</t>
        </is>
      </c>
      <c r="O2" s="2" t="inlineStr">
        <is>
          <t>Nov. 19, 2020</t>
        </is>
      </c>
      <c r="P2" s="2" t="inlineStr">
        <is>
          <t>Dec. 31, 2023</t>
        </is>
      </c>
      <c r="Q2" s="2" t="inlineStr">
        <is>
          <t>Dec. 31, 2022</t>
        </is>
      </c>
      <c r="R2" s="2" t="inlineStr">
        <is>
          <t>Dec. 31, 2021</t>
        </is>
      </c>
      <c r="S2" s="2" t="inlineStr">
        <is>
          <t>Mar. 31, 2024</t>
        </is>
      </c>
      <c r="T2" s="2" t="inlineStr">
        <is>
          <t>Mar. 18, 2022</t>
        </is>
      </c>
      <c r="U2" s="2" t="inlineStr">
        <is>
          <t>Nov. 16, 2020</t>
        </is>
      </c>
      <c r="V2" s="2" t="inlineStr">
        <is>
          <t>Jul. 02, 2020</t>
        </is>
      </c>
      <c r="W2" s="2" t="inlineStr">
        <is>
          <t>Mar. 11, 2019</t>
        </is>
      </c>
      <c r="X2" s="2" t="inlineStr">
        <is>
          <t>Dec. 14,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00000</v>
      </c>
      <c r="Q4" s="6" t="n">
        <v>1000000000</v>
      </c>
      <c r="R4" s="4" t="inlineStr">
        <is>
          <t xml:space="preserve"> </t>
        </is>
      </c>
      <c r="S4" s="6" t="n">
        <v>3000000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000000</v>
      </c>
      <c r="Q6" s="6" t="n">
        <v>100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1</v>
      </c>
      <c r="Q7" s="7" t="n">
        <v>0.00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70015293</v>
      </c>
      <c r="Q8" s="6" t="n">
        <v>352174583</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ance of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1872</v>
      </c>
      <c r="Q9" s="5" t="n">
        <v>545924</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shares issued for servic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665</v>
      </c>
      <c r="Q10" s="6" t="n">
        <v>9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vertible notes payable, face amount</t>
        </is>
      </c>
      <c r="B11" s="5" t="n">
        <v>14000</v>
      </c>
      <c r="C11" s="5" t="n">
        <v>1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86294</v>
      </c>
      <c r="Q12" s="5" t="n">
        <v>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70015293</v>
      </c>
      <c r="Q13" s="6" t="n">
        <v>35217458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665</v>
      </c>
      <c r="Q14" s="5" t="n">
        <v>9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6" t="n">
        <v>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rivative liability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535653</v>
      </c>
      <c r="Q16" s="5" t="n">
        <v>469873</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mortization of debt discount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2400</v>
      </c>
      <c r="Q17" s="5" t="n">
        <v>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2017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s authorized under th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4500000</v>
      </c>
    </row>
    <row r="21">
      <c r="A21" s="4" t="inlineStr">
        <is>
          <t>2019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s authorized under th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5000000</v>
      </c>
      <c r="X23" s="4" t="inlineStr">
        <is>
          <t xml:space="preserve"> </t>
        </is>
      </c>
    </row>
    <row r="24">
      <c r="A24" s="4" t="inlineStr">
        <is>
          <t>2022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ares authorized under th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20000000</v>
      </c>
      <c r="U26" s="4" t="inlineStr">
        <is>
          <t xml:space="preserve"> </t>
        </is>
      </c>
      <c r="V26" s="4" t="inlineStr">
        <is>
          <t xml:space="preserve"> </t>
        </is>
      </c>
      <c r="W26" s="4" t="inlineStr">
        <is>
          <t xml:space="preserve"> </t>
        </is>
      </c>
      <c r="X26" s="4" t="inlineStr">
        <is>
          <t xml:space="preserve"> </t>
        </is>
      </c>
    </row>
    <row r="27">
      <c r="A27" s="4" t="inlineStr">
        <is>
          <t>Stock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0</v>
      </c>
      <c r="Q27" s="6" t="n">
        <v>143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mmon share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100000</v>
      </c>
      <c r="Q28" s="6" t="n">
        <v>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mon shares outstanding, non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12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tock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4441</v>
      </c>
      <c r="Q30" s="5" t="n">
        <v>14624</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2022 Stock Incentive Plan [Member] |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tock awar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70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2022 Stock Incentive Plan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tock awa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70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70015293</v>
      </c>
      <c r="Q39" s="6" t="n">
        <v>352174583</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shares issued for service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450000</v>
      </c>
      <c r="Q40" s="6" t="n">
        <v>100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umber of shares issued for servic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450</v>
      </c>
      <c r="Q41" s="5" t="n">
        <v>1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470015293</v>
      </c>
      <c r="Q42" s="6" t="n">
        <v>352174583</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ote F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vertible notes payable, face amount</t>
        </is>
      </c>
      <c r="B45" s="4" t="inlineStr">
        <is>
          <t xml:space="preserve"> </t>
        </is>
      </c>
      <c r="C45" s="4" t="inlineStr">
        <is>
          <t xml:space="preserve"> </t>
        </is>
      </c>
      <c r="D45" s="4" t="inlineStr">
        <is>
          <t xml:space="preserve"> </t>
        </is>
      </c>
      <c r="E45" s="4" t="inlineStr">
        <is>
          <t xml:space="preserve"> </t>
        </is>
      </c>
      <c r="F45" s="4" t="inlineStr">
        <is>
          <t xml:space="preserve"> </t>
        </is>
      </c>
      <c r="G45" s="5" t="n">
        <v>7353</v>
      </c>
      <c r="H45" s="5" t="n">
        <v>2581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5" t="n">
        <v>71</v>
      </c>
      <c r="H46" s="5" t="n">
        <v>718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shares converted</t>
        </is>
      </c>
      <c r="B47" s="4" t="inlineStr">
        <is>
          <t xml:space="preserve"> </t>
        </is>
      </c>
      <c r="C47" s="4" t="inlineStr">
        <is>
          <t xml:space="preserve"> </t>
        </is>
      </c>
      <c r="D47" s="4" t="inlineStr">
        <is>
          <t xml:space="preserve"> </t>
        </is>
      </c>
      <c r="E47" s="4" t="inlineStr">
        <is>
          <t xml:space="preserve"> </t>
        </is>
      </c>
      <c r="F47" s="4" t="inlineStr">
        <is>
          <t xml:space="preserve"> </t>
        </is>
      </c>
      <c r="G47" s="6" t="n">
        <v>4949507</v>
      </c>
      <c r="H47" s="6" t="n">
        <v>1783783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829</v>
      </c>
      <c r="Q48" s="5" t="n">
        <v>3317</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ote 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shares issued, shares</t>
        </is>
      </c>
      <c r="B51" s="4" t="inlineStr">
        <is>
          <t xml:space="preserve"> </t>
        </is>
      </c>
      <c r="C51" s="4" t="inlineStr">
        <is>
          <t xml:space="preserve"> </t>
        </is>
      </c>
      <c r="D51" s="6" t="n">
        <v>2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nvertible notes payable, face amount</t>
        </is>
      </c>
      <c r="B52" s="6" t="n">
        <v>12875</v>
      </c>
      <c r="C52" s="6" t="n">
        <v>31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ccrued interest</t>
        </is>
      </c>
      <c r="B53" s="5" t="n">
        <v>1125</v>
      </c>
      <c r="C53" s="5" t="n">
        <v>7862</v>
      </c>
      <c r="D53" s="5" t="n">
        <v>18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umber of shares converted</t>
        </is>
      </c>
      <c r="B54" s="6" t="n">
        <v>20000000</v>
      </c>
      <c r="C54" s="6" t="n">
        <v>20000000</v>
      </c>
      <c r="D54" s="4" t="inlineStr">
        <is>
          <t xml:space="preserve"> </t>
        </is>
      </c>
      <c r="E54" s="6" t="n">
        <v>2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1148</v>
      </c>
      <c r="Q55" s="5" t="n">
        <v>75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ote B And Note 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Gain (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86294</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nsult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umber of shares issued for service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45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Number of shares issued for services,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466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dvisor [Member] | 2022 Stock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tock award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Officer Advisor And Director [Member] | 2022 Stock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3000000</v>
      </c>
      <c r="Q68" s="6" t="n">
        <v>2568493</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mmon Stock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Number of shares issu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31603364</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ssuance of stock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5419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eries A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25845</v>
      </c>
      <c r="Q75" s="6" t="n">
        <v>25845</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5845</v>
      </c>
      <c r="Q76" s="6" t="n">
        <v>2584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eries A Preferred Stock [Member] | Securities Purchase Agreement [Member] | Issued December 2021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umber of shares s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51</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eries A Supervoting Converti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eferred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15600</v>
      </c>
      <c r="W82" s="4" t="inlineStr">
        <is>
          <t xml:space="preserve"> </t>
        </is>
      </c>
      <c r="X82" s="4" t="inlineStr">
        <is>
          <t xml:space="preserve"> </t>
        </is>
      </c>
    </row>
    <row r="83">
      <c r="A83" s="4" t="inlineStr">
        <is>
          <t>Preferred stock, pa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7" t="n">
        <v>0.001</v>
      </c>
      <c r="W83" s="4" t="inlineStr">
        <is>
          <t xml:space="preserve"> </t>
        </is>
      </c>
      <c r="X83" s="4" t="inlineStr">
        <is>
          <t xml:space="preserve"> </t>
        </is>
      </c>
    </row>
    <row r="84">
      <c r="A84" s="4" t="inlineStr">
        <is>
          <t>Preferred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25845</v>
      </c>
      <c r="Q84" s="6" t="n">
        <v>2584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25845</v>
      </c>
      <c r="Q85" s="6" t="n">
        <v>25845</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eries B Convertible Preferred Stock Equity Financ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600</v>
      </c>
      <c r="V88" s="4" t="inlineStr">
        <is>
          <t xml:space="preserve"> </t>
        </is>
      </c>
      <c r="W88" s="4" t="inlineStr">
        <is>
          <t xml:space="preserve"> </t>
        </is>
      </c>
      <c r="X88" s="4" t="inlineStr">
        <is>
          <t xml:space="preserve"> </t>
        </is>
      </c>
    </row>
    <row r="89">
      <c r="A89" s="4" t="inlineStr">
        <is>
          <t>Preferred stock,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7" t="n">
        <v>0.001</v>
      </c>
      <c r="V89" s="4" t="inlineStr">
        <is>
          <t xml:space="preserve"> </t>
        </is>
      </c>
      <c r="W89" s="4" t="inlineStr">
        <is>
          <t xml:space="preserve"> </t>
        </is>
      </c>
      <c r="X89" s="4" t="inlineStr">
        <is>
          <t xml:space="preserve"> </t>
        </is>
      </c>
    </row>
    <row r="90">
      <c r="A90" s="4" t="inlineStr">
        <is>
          <t>Preferred stock, state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1200</v>
      </c>
      <c r="V90" s="4" t="inlineStr">
        <is>
          <t xml:space="preserve"> </t>
        </is>
      </c>
      <c r="W90" s="4" t="inlineStr">
        <is>
          <t xml:space="preserve"> </t>
        </is>
      </c>
      <c r="X90" s="4" t="inlineStr">
        <is>
          <t xml:space="preserve"> </t>
        </is>
      </c>
    </row>
    <row r="91">
      <c r="A91" s="4" t="inlineStr">
        <is>
          <t>Series B 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600</v>
      </c>
      <c r="Q93" s="6" t="n">
        <v>6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referred stock, pa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7" t="n">
        <v>0.001</v>
      </c>
      <c r="Q94" s="7" t="n">
        <v>0.001</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referred stock, state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200</v>
      </c>
      <c r="Q95" s="5" t="n">
        <v>12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Derivative liability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619200</v>
      </c>
      <c r="Q96" s="6" t="n">
        <v>5448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eries B Convertible Preferred Stock [Member] | Securities Purchase Agreement [Member] | Issued November 2020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Number of shares issu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4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tock issued new,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45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erivative liability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03267</v>
      </c>
      <c r="P101" s="6" t="n">
        <v>72667</v>
      </c>
      <c r="Q101" s="6" t="n">
        <v>72456</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rivative loss on derivativ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58267</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Interes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39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Mezzanine derivative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39000</v>
      </c>
      <c r="P104" s="6" t="n">
        <v>84000</v>
      </c>
      <c r="Q104" s="6" t="n">
        <v>84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Amortization of debt discount (premi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45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Loss on derivative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211</v>
      </c>
      <c r="Q106" s="6" t="n">
        <v>211</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Gain on derivative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21393</v>
      </c>
      <c r="Q107" s="6" t="n">
        <v>21393</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referred stock dividend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0080</v>
      </c>
      <c r="Q108" s="6" t="n">
        <v>1008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erivative liability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31400</v>
      </c>
      <c r="Q109" s="6" t="n">
        <v>2132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eries B Convertible Preferred Stock [Member] | Securities Purchase Agreement [Member] | Issued November 2020 [Member] | Commitment Fe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umber of shares issu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25</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Series B Convertible Preferred Stock [Member] | Securities Purchase Agreement [Member] | Issued November 2020 [Member] | Additional Sa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Number of shares issu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7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oceeds from sale of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45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ayments of stock issuanc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9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eries B Convertible Preferred Stock [Member] | Securities Purchase Agreement [Member] | Issued December 2020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Number of shares issu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85</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Proceeds from sale of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85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Payments of stock issuance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7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Derivative liability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06241</v>
      </c>
      <c r="O123" s="4" t="inlineStr">
        <is>
          <t xml:space="preserve"> </t>
        </is>
      </c>
      <c r="P123" s="6" t="n">
        <v>88238</v>
      </c>
      <c r="Q123" s="6" t="n">
        <v>87982</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Derivative loss on derivativ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21241</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Interest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17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Mezzanine derivative liab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7000</v>
      </c>
      <c r="O126" s="4" t="inlineStr">
        <is>
          <t xml:space="preserve"> </t>
        </is>
      </c>
      <c r="P126" s="6" t="n">
        <v>102000</v>
      </c>
      <c r="Q126" s="6" t="n">
        <v>102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Amortization of debt discount (premi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85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Loss on derivative liab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256</v>
      </c>
      <c r="Q128" s="6" t="n">
        <v>256</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Gain on derivative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31043</v>
      </c>
      <c r="Q129" s="6" t="n">
        <v>31043</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referred stock dividend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12240</v>
      </c>
      <c r="Q130" s="6" t="n">
        <v>1224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Derivative liability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37223</v>
      </c>
      <c r="Q131" s="6" t="n">
        <v>24983</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Series B Convertible Preferred Stock [Member] | Securities Purchase Agreement [Member] | Issued December 2021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Number of shares issued,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51</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Proceeds from sale of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51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Payments of stock issuance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1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Derivative liability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52943</v>
      </c>
      <c r="Q137" s="6" t="n">
        <v>52789</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Mezzanine derivative liab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61200</v>
      </c>
      <c r="Q138" s="6" t="n">
        <v>6120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Loss on derivative liab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154</v>
      </c>
      <c r="Q139" s="6" t="n">
        <v>52789</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Preferred stock dividend expen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7344</v>
      </c>
      <c r="Q140" s="6" t="n">
        <v>7565</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Derivative liability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14909</v>
      </c>
      <c r="Q141" s="6" t="n">
        <v>7565</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Interest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92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eries B Convertible Preferred Stock [Member] | Securities Purchase Agreement [Member] | Issued February 2022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Number of shares issued,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51</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Proceeds from sale of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51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Payments of stock 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Derivative liability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52943</v>
      </c>
      <c r="Q148" s="6" t="n">
        <v>52789</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Derivative loss on derivativ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14025</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Mezzanine derivative liab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10200</v>
      </c>
      <c r="M150" s="4" t="inlineStr">
        <is>
          <t xml:space="preserve"> </t>
        </is>
      </c>
      <c r="N150" s="4" t="inlineStr">
        <is>
          <t xml:space="preserve"> </t>
        </is>
      </c>
      <c r="O150" s="4" t="inlineStr">
        <is>
          <t xml:space="preserve"> </t>
        </is>
      </c>
      <c r="P150" s="6" t="n">
        <v>61200</v>
      </c>
      <c r="Q150" s="6" t="n">
        <v>6120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Amortization of debt discount (premi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510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Loss on derivative liab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154</v>
      </c>
      <c r="Q152" s="6" t="n">
        <v>154</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Gain on derivative liab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12234</v>
      </c>
      <c r="Q153" s="6" t="n">
        <v>12234</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Preferred stock dividend expen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7344</v>
      </c>
      <c r="Q154" s="6" t="n">
        <v>6579</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Derivative liability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13923</v>
      </c>
      <c r="Q155" s="6" t="n">
        <v>6579</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Interes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02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Initial derivative liab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65025</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eries B Convertible Preferred Stock [Member] | Securities Purchase Agreement [Member] | Issued March 2022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Number of shares issue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136</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Proceeds from sale of equ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1360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Payments of stock issuance cos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272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Derivative liability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141182</v>
      </c>
      <c r="Q163" s="6" t="n">
        <v>140772</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Derivative loss on derivativ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192422</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Mezzanine derivative liab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27200</v>
      </c>
      <c r="L165" s="4" t="inlineStr">
        <is>
          <t xml:space="preserve"> </t>
        </is>
      </c>
      <c r="M165" s="4" t="inlineStr">
        <is>
          <t xml:space="preserve"> </t>
        </is>
      </c>
      <c r="N165" s="4" t="inlineStr">
        <is>
          <t xml:space="preserve"> </t>
        </is>
      </c>
      <c r="O165" s="4" t="inlineStr">
        <is>
          <t xml:space="preserve"> </t>
        </is>
      </c>
      <c r="P165" s="6" t="n">
        <v>163200</v>
      </c>
      <c r="Q165" s="6" t="n">
        <v>1632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Amortization of debt discount (premi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136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Loss on derivative liab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410</v>
      </c>
      <c r="Q167" s="6" t="n">
        <v>410</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Gain on derivative liab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6" t="n">
        <v>187650</v>
      </c>
      <c r="Q168" s="6" t="n">
        <v>18765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Preferred stock dividend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6" t="n">
        <v>19584</v>
      </c>
      <c r="Q169" s="6" t="n">
        <v>15131</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Derivative liability pay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34715</v>
      </c>
      <c r="Q170" s="6" t="n">
        <v>15131</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Interes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27200</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Initial derivative liab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328422</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Series B Convertible Preferred Stock [Member] | Securities Purchase Agreement [Member] | Issued November 2022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Number of shares issued,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61</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Proceeds from sale of equ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610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Payments of stock issuance cos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122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Derivative liability pay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6" t="n">
        <v>63324</v>
      </c>
      <c r="Q178" s="6" t="n">
        <v>63140</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Mezzanine derivative liab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122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6" t="n">
        <v>73200</v>
      </c>
      <c r="Q179" s="6" t="n">
        <v>73200</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Amortization of debt discount (premi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61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Loss on derivative liab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6" t="n">
        <v>184</v>
      </c>
      <c r="Q181" s="6" t="n">
        <v>9069</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Preferred stock dividend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6" t="n">
        <v>8784</v>
      </c>
      <c r="Q182" s="6" t="n">
        <v>1059</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Derivative liability pay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6" t="n">
        <v>9843</v>
      </c>
      <c r="Q183" s="5" t="n">
        <v>1059</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Interest expens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122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Initial derivative liabil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54072</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Day one gain on derivativ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6928</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Series B Convertible Preferred Stock [Member] | Securities Purchase Agreement [Member] | Issued August 2023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Number of shares issued, shares</t>
        </is>
      </c>
      <c r="B189" s="4" t="inlineStr">
        <is>
          <t xml:space="preserve"> </t>
        </is>
      </c>
      <c r="C189" s="4" t="inlineStr">
        <is>
          <t xml:space="preserve"> </t>
        </is>
      </c>
      <c r="D189" s="4" t="inlineStr">
        <is>
          <t xml:space="preserve"> </t>
        </is>
      </c>
      <c r="E189" s="4" t="inlineStr">
        <is>
          <t xml:space="preserve"> </t>
        </is>
      </c>
      <c r="F189" s="6" t="n">
        <v>62</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Proceeds from sale of equity</t>
        </is>
      </c>
      <c r="B190" s="4" t="inlineStr">
        <is>
          <t xml:space="preserve"> </t>
        </is>
      </c>
      <c r="C190" s="4" t="inlineStr">
        <is>
          <t xml:space="preserve"> </t>
        </is>
      </c>
      <c r="D190" s="4" t="inlineStr">
        <is>
          <t xml:space="preserve"> </t>
        </is>
      </c>
      <c r="E190" s="4" t="inlineStr">
        <is>
          <t xml:space="preserve"> </t>
        </is>
      </c>
      <c r="F190" s="5" t="n">
        <v>62000</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Payments of stock issuance costs</t>
        </is>
      </c>
      <c r="B191" s="4" t="inlineStr">
        <is>
          <t xml:space="preserve"> </t>
        </is>
      </c>
      <c r="C191" s="4" t="inlineStr">
        <is>
          <t xml:space="preserve"> </t>
        </is>
      </c>
      <c r="D191" s="4" t="inlineStr">
        <is>
          <t xml:space="preserve"> </t>
        </is>
      </c>
      <c r="E191" s="4" t="inlineStr">
        <is>
          <t xml:space="preserve"> </t>
        </is>
      </c>
      <c r="F191" s="6" t="n">
        <v>1240</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Derivative liability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6" t="n">
        <v>64411</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Mezzanine derivative liability</t>
        </is>
      </c>
      <c r="B193" s="4" t="inlineStr">
        <is>
          <t xml:space="preserve"> </t>
        </is>
      </c>
      <c r="C193" s="4" t="inlineStr">
        <is>
          <t xml:space="preserve"> </t>
        </is>
      </c>
      <c r="D193" s="4" t="inlineStr">
        <is>
          <t xml:space="preserve"> </t>
        </is>
      </c>
      <c r="E193" s="4" t="inlineStr">
        <is>
          <t xml:space="preserve"> </t>
        </is>
      </c>
      <c r="F193" s="6" t="n">
        <v>1240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6" t="n">
        <v>74400</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Amortization of debt discount (premium)</t>
        </is>
      </c>
      <c r="B194" s="4" t="inlineStr">
        <is>
          <t xml:space="preserve"> </t>
        </is>
      </c>
      <c r="C194" s="4" t="inlineStr">
        <is>
          <t xml:space="preserve"> </t>
        </is>
      </c>
      <c r="D194" s="4" t="inlineStr">
        <is>
          <t xml:space="preserve"> </t>
        </is>
      </c>
      <c r="E194" s="4" t="inlineStr">
        <is>
          <t xml:space="preserve"> </t>
        </is>
      </c>
      <c r="F194" s="6" t="n">
        <v>6200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Loss on derivative liabil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6" t="n">
        <v>2732</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Preferred stock dividend expens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6" t="n">
        <v>3155</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Derivative liability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5" t="n">
        <v>3155</v>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Interest expense</t>
        </is>
      </c>
      <c r="B198" s="4" t="inlineStr">
        <is>
          <t xml:space="preserve"> </t>
        </is>
      </c>
      <c r="C198" s="4" t="inlineStr">
        <is>
          <t xml:space="preserve"> </t>
        </is>
      </c>
      <c r="D198" s="4" t="inlineStr">
        <is>
          <t xml:space="preserve"> </t>
        </is>
      </c>
      <c r="E198" s="4" t="inlineStr">
        <is>
          <t xml:space="preserve"> </t>
        </is>
      </c>
      <c r="F198" s="6" t="n">
        <v>124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Initial derivative liability</t>
        </is>
      </c>
      <c r="B199" s="4" t="inlineStr">
        <is>
          <t xml:space="preserve"> </t>
        </is>
      </c>
      <c r="C199" s="4" t="inlineStr">
        <is>
          <t xml:space="preserve"> </t>
        </is>
      </c>
      <c r="D199" s="4" t="inlineStr">
        <is>
          <t xml:space="preserve"> </t>
        </is>
      </c>
      <c r="E199" s="4" t="inlineStr">
        <is>
          <t xml:space="preserve"> </t>
        </is>
      </c>
      <c r="F199" s="6" t="n">
        <v>61679</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Day one gain on derivative</t>
        </is>
      </c>
      <c r="B200" s="4" t="inlineStr">
        <is>
          <t xml:space="preserve"> </t>
        </is>
      </c>
      <c r="C200" s="4" t="inlineStr">
        <is>
          <t xml:space="preserve"> </t>
        </is>
      </c>
      <c r="D200" s="4" t="inlineStr">
        <is>
          <t xml:space="preserve"> </t>
        </is>
      </c>
      <c r="E200" s="4" t="inlineStr">
        <is>
          <t xml:space="preserve"> </t>
        </is>
      </c>
      <c r="F200" s="5" t="n">
        <v>321</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sheetData>
  <mergeCells count="2">
    <mergeCell ref="A1:A2"/>
    <mergeCell ref="P1:R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Income tax expense) - USD ($)</t>
        </is>
      </c>
      <c r="B1" s="2" t="inlineStr">
        <is>
          <t>12 Months Ended</t>
        </is>
      </c>
    </row>
    <row r="2">
      <c r="B2" s="2" t="inlineStr">
        <is>
          <t>Dec. 31, 2023</t>
        </is>
      </c>
      <c r="C2" s="2" t="inlineStr">
        <is>
          <t>Dec. 31, 2022</t>
        </is>
      </c>
    </row>
    <row r="3">
      <c r="A3" s="3" t="inlineStr">
        <is>
          <t>Deferred:</t>
        </is>
      </c>
      <c r="B3" s="4" t="inlineStr">
        <is>
          <t xml:space="preserve"> </t>
        </is>
      </c>
      <c r="C3" s="4" t="inlineStr">
        <is>
          <t xml:space="preserve"> </t>
        </is>
      </c>
    </row>
    <row r="4">
      <c r="A4" s="4" t="inlineStr">
        <is>
          <t>Federal</t>
        </is>
      </c>
      <c r="B4" s="5" t="n">
        <v>-238657</v>
      </c>
      <c r="C4" s="5" t="n">
        <v>-226145</v>
      </c>
    </row>
    <row r="5">
      <c r="A5" s="4" t="inlineStr">
        <is>
          <t>State</t>
        </is>
      </c>
      <c r="B5" s="6" t="n">
        <v>-55118</v>
      </c>
      <c r="C5" s="6" t="n">
        <v>-52229</v>
      </c>
    </row>
    <row r="6">
      <c r="A6" s="4" t="inlineStr">
        <is>
          <t>Change in valuation allowance</t>
        </is>
      </c>
      <c r="B6" s="6" t="n">
        <v>293775</v>
      </c>
      <c r="C6" s="6" t="n">
        <v>278374</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Reconciliation)</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statutory tax rate</t>
        </is>
      </c>
      <c r="B4" s="8" t="n">
        <v>0.21</v>
      </c>
      <c r="C4" s="8" t="n">
        <v>0.21</v>
      </c>
    </row>
    <row r="5">
      <c r="A5" s="4" t="inlineStr">
        <is>
          <t>State taxes</t>
        </is>
      </c>
      <c r="B5" s="12" t="n">
        <v>0.0485</v>
      </c>
      <c r="C5" s="12" t="n">
        <v>0.0485</v>
      </c>
    </row>
    <row r="6">
      <c r="A6" s="4" t="inlineStr">
        <is>
          <t>Other permanent items</t>
        </is>
      </c>
      <c r="B6" s="4" t="inlineStr">
        <is>
          <t>(0.02%)</t>
        </is>
      </c>
      <c r="C6" s="4" t="inlineStr">
        <is>
          <t>(0.24%)</t>
        </is>
      </c>
    </row>
    <row r="7">
      <c r="A7" s="4" t="inlineStr">
        <is>
          <t>Valuation allowance</t>
        </is>
      </c>
      <c r="B7" s="4" t="inlineStr">
        <is>
          <t>(25.83%)</t>
        </is>
      </c>
      <c r="C7" s="4" t="inlineStr">
        <is>
          <t>(25.61%)</t>
        </is>
      </c>
    </row>
    <row r="8">
      <c r="A8" s="4" t="inlineStr">
        <is>
          <t>Income tax expense</t>
        </is>
      </c>
      <c r="B8" s="8" t="n">
        <v>0</v>
      </c>
      <c r="C8"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t>
        </is>
      </c>
      <c r="B3" s="5" t="n">
        <v>2700136</v>
      </c>
      <c r="C3" s="5" t="n">
        <v>2405788</v>
      </c>
    </row>
    <row r="4">
      <c r="A4" s="4" t="inlineStr">
        <is>
          <t>Total gross deferred tax assets</t>
        </is>
      </c>
      <c r="B4" s="6" t="n">
        <v>2700136</v>
      </c>
      <c r="C4" s="6" t="n">
        <v>2405788</v>
      </c>
    </row>
    <row r="5">
      <c r="A5" s="4" t="inlineStr">
        <is>
          <t>Less: valuation allowance</t>
        </is>
      </c>
      <c r="B5" s="6" t="n">
        <v>-2700136</v>
      </c>
      <c r="C5" s="6" t="n">
        <v>-2405788</v>
      </c>
    </row>
    <row r="6">
      <c r="A6" s="4" t="inlineStr">
        <is>
          <t>Net deferred tax assets</t>
        </is>
      </c>
      <c r="B6" s="5" t="n">
        <v>0</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10444000</v>
      </c>
      <c r="C3" s="5" t="n">
        <v>930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34" customWidth="1" min="2" max="2"/>
    <col width="34" customWidth="1" min="3" max="3"/>
    <col width="25" customWidth="1" min="4" max="4"/>
    <col width="22" customWidth="1" min="5" max="5"/>
    <col width="36" customWidth="1" min="6" max="6"/>
    <col width="27" customWidth="1" min="7" max="7"/>
    <col width="13" customWidth="1" min="8" max="8"/>
  </cols>
  <sheetData>
    <row r="1">
      <c r="A1" s="1" t="inlineStr">
        <is>
          <t>Consolidated Statements of Stockholders' Equity (Deficit) - USD ($)</t>
        </is>
      </c>
      <c r="B1" s="2" t="inlineStr">
        <is>
          <t>Preferred Stock Series A [Member]</t>
        </is>
      </c>
      <c r="C1" s="2" t="inlineStr">
        <is>
          <t>Preferred Stock Series B [Member]</t>
        </is>
      </c>
      <c r="D1" s="2" t="inlineStr">
        <is>
          <t>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at Dec. 31, 2021</t>
        </is>
      </c>
      <c r="B2" s="4" t="inlineStr">
        <is>
          <t xml:space="preserve"> </t>
        </is>
      </c>
      <c r="C2" s="4" t="inlineStr">
        <is>
          <t xml:space="preserve"> </t>
        </is>
      </c>
      <c r="D2" s="5" t="n">
        <v>26</v>
      </c>
      <c r="E2" s="5" t="n">
        <v>220255</v>
      </c>
      <c r="F2" s="5" t="n">
        <v>7008098</v>
      </c>
      <c r="G2" s="5" t="n">
        <v>-8544232</v>
      </c>
      <c r="H2" s="5" t="n">
        <v>-1315853</v>
      </c>
    </row>
    <row r="3">
      <c r="A3" s="4" t="inlineStr">
        <is>
          <t>Beginning balance, shares at Dec. 31, 2021</t>
        </is>
      </c>
      <c r="B3" s="6" t="n">
        <v>25845</v>
      </c>
      <c r="C3" s="6" t="n">
        <v>0</v>
      </c>
      <c r="D3" s="4" t="inlineStr">
        <is>
          <t xml:space="preserve"> </t>
        </is>
      </c>
      <c r="E3" s="6" t="n">
        <v>220254395</v>
      </c>
      <c r="F3" s="4" t="inlineStr">
        <is>
          <t xml:space="preserve"> </t>
        </is>
      </c>
      <c r="G3" s="4" t="inlineStr">
        <is>
          <t xml:space="preserve"> </t>
        </is>
      </c>
      <c r="H3" s="4" t="inlineStr">
        <is>
          <t xml:space="preserve"> </t>
        </is>
      </c>
    </row>
    <row r="4">
      <c r="A4" s="4" t="inlineStr">
        <is>
          <t>Common stock issued for financing commitments</t>
        </is>
      </c>
      <c r="B4" s="4" t="inlineStr">
        <is>
          <t xml:space="preserve"> </t>
        </is>
      </c>
      <c r="C4" s="4" t="inlineStr">
        <is>
          <t xml:space="preserve"> </t>
        </is>
      </c>
      <c r="D4" s="4" t="inlineStr">
        <is>
          <t xml:space="preserve"> </t>
        </is>
      </c>
      <c r="E4" s="5" t="n">
        <v>120570</v>
      </c>
      <c r="F4" s="6" t="n">
        <v>436495</v>
      </c>
      <c r="G4" s="4" t="inlineStr">
        <is>
          <t xml:space="preserve"> </t>
        </is>
      </c>
      <c r="H4" s="6" t="n">
        <v>557065</v>
      </c>
    </row>
    <row r="5">
      <c r="A5" s="4" t="inlineStr">
        <is>
          <t>Common stock issued for financing commitments, shares</t>
        </is>
      </c>
      <c r="B5" s="4" t="inlineStr">
        <is>
          <t xml:space="preserve"> </t>
        </is>
      </c>
      <c r="C5" s="4" t="inlineStr">
        <is>
          <t xml:space="preserve"> </t>
        </is>
      </c>
      <c r="D5" s="4" t="inlineStr">
        <is>
          <t xml:space="preserve"> </t>
        </is>
      </c>
      <c r="E5" s="6" t="n">
        <v>120570188</v>
      </c>
      <c r="F5" s="4" t="inlineStr">
        <is>
          <t xml:space="preserve"> </t>
        </is>
      </c>
      <c r="G5" s="4" t="inlineStr">
        <is>
          <t xml:space="preserve"> </t>
        </is>
      </c>
      <c r="H5" s="4" t="inlineStr">
        <is>
          <t xml:space="preserve"> </t>
        </is>
      </c>
    </row>
    <row r="6">
      <c r="A6" s="4" t="inlineStr">
        <is>
          <t>Sales commissions paid on capital raise</t>
        </is>
      </c>
      <c r="B6" s="4" t="inlineStr">
        <is>
          <t xml:space="preserve"> </t>
        </is>
      </c>
      <c r="C6" s="4" t="inlineStr">
        <is>
          <t xml:space="preserve"> </t>
        </is>
      </c>
      <c r="D6" s="4" t="inlineStr">
        <is>
          <t xml:space="preserve"> </t>
        </is>
      </c>
      <c r="E6" s="4" t="inlineStr">
        <is>
          <t xml:space="preserve"> </t>
        </is>
      </c>
      <c r="F6" s="6" t="n">
        <v>-11141</v>
      </c>
      <c r="G6" s="4" t="inlineStr">
        <is>
          <t xml:space="preserve"> </t>
        </is>
      </c>
      <c r="H6" s="6" t="n">
        <v>-11141</v>
      </c>
    </row>
    <row r="7">
      <c r="A7" s="4" t="inlineStr">
        <is>
          <t>Common stock issued for services</t>
        </is>
      </c>
      <c r="B7" s="4" t="inlineStr">
        <is>
          <t xml:space="preserve"> </t>
        </is>
      </c>
      <c r="C7" s="4" t="inlineStr">
        <is>
          <t xml:space="preserve"> </t>
        </is>
      </c>
      <c r="D7" s="4" t="inlineStr">
        <is>
          <t xml:space="preserve"> </t>
        </is>
      </c>
      <c r="E7" s="5" t="n">
        <v>100</v>
      </c>
      <c r="F7" s="6" t="n">
        <v>800</v>
      </c>
      <c r="G7" s="4" t="inlineStr">
        <is>
          <t xml:space="preserve"> </t>
        </is>
      </c>
      <c r="H7" s="6" t="n">
        <v>900</v>
      </c>
    </row>
    <row r="8">
      <c r="A8" s="4" t="inlineStr">
        <is>
          <t>Common stock issued for services, shares</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row>
    <row r="9">
      <c r="A9" s="4" t="inlineStr">
        <is>
          <t>Common stock issued for conversion of convertible note payables</t>
        </is>
      </c>
      <c r="B9" s="4" t="inlineStr">
        <is>
          <t xml:space="preserve"> </t>
        </is>
      </c>
      <c r="C9" s="4" t="inlineStr">
        <is>
          <t xml:space="preserve"> </t>
        </is>
      </c>
      <c r="D9" s="4" t="inlineStr">
        <is>
          <t xml:space="preserve"> </t>
        </is>
      </c>
      <c r="E9" s="5" t="n">
        <v>11250</v>
      </c>
      <c r="F9" s="6" t="n">
        <v>78750</v>
      </c>
      <c r="G9" s="4" t="inlineStr">
        <is>
          <t xml:space="preserve"> </t>
        </is>
      </c>
      <c r="H9" s="6" t="n">
        <v>90000</v>
      </c>
    </row>
    <row r="10">
      <c r="A10" s="4" t="inlineStr">
        <is>
          <t>Common stock issued for conversion of convertible note payables, shares</t>
        </is>
      </c>
      <c r="B10" s="4" t="inlineStr">
        <is>
          <t xml:space="preserve"> </t>
        </is>
      </c>
      <c r="C10" s="4" t="inlineStr">
        <is>
          <t xml:space="preserve"> </t>
        </is>
      </c>
      <c r="D10" s="4" t="inlineStr">
        <is>
          <t xml:space="preserve"> </t>
        </is>
      </c>
      <c r="E10" s="6" t="n">
        <v>11250000</v>
      </c>
      <c r="F10" s="4" t="inlineStr">
        <is>
          <t xml:space="preserve"> </t>
        </is>
      </c>
      <c r="G10" s="4" t="inlineStr">
        <is>
          <t xml:space="preserve"> </t>
        </is>
      </c>
      <c r="H10" s="4" t="inlineStr">
        <is>
          <t xml:space="preserve"> </t>
        </is>
      </c>
    </row>
    <row r="11">
      <c r="A11" s="4" t="inlineStr">
        <is>
          <t>Beneficial Conversion Feature Associated with Discounts</t>
        </is>
      </c>
      <c r="B11" s="4" t="inlineStr">
        <is>
          <t xml:space="preserve"> </t>
        </is>
      </c>
      <c r="C11" s="4" t="inlineStr">
        <is>
          <t xml:space="preserve"> </t>
        </is>
      </c>
      <c r="D11" s="4" t="inlineStr">
        <is>
          <t xml:space="preserve"> </t>
        </is>
      </c>
      <c r="E11" s="4" t="inlineStr">
        <is>
          <t xml:space="preserve"> </t>
        </is>
      </c>
      <c r="F11" s="6" t="n">
        <v>-371125</v>
      </c>
      <c r="G11" s="6" t="n">
        <v>313976</v>
      </c>
      <c r="H11" s="6" t="n">
        <v>-57149</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076881</v>
      </c>
      <c r="H12" s="6" t="n">
        <v>-1076881</v>
      </c>
    </row>
    <row r="13">
      <c r="A13" s="4" t="inlineStr">
        <is>
          <t>Ending balance at Dec. 31, 2022</t>
        </is>
      </c>
      <c r="B13" s="4" t="inlineStr">
        <is>
          <t xml:space="preserve"> </t>
        </is>
      </c>
      <c r="C13" s="4" t="inlineStr">
        <is>
          <t xml:space="preserve"> </t>
        </is>
      </c>
      <c r="D13" s="6" t="n">
        <v>26</v>
      </c>
      <c r="E13" s="5" t="n">
        <v>352175</v>
      </c>
      <c r="F13" s="6" t="n">
        <v>7141877</v>
      </c>
      <c r="G13" s="6" t="n">
        <v>-9307137</v>
      </c>
      <c r="H13" s="6" t="n">
        <v>-1813059</v>
      </c>
    </row>
    <row r="14">
      <c r="A14" s="4" t="inlineStr">
        <is>
          <t>Ending balance, shares at Dec. 31, 2022</t>
        </is>
      </c>
      <c r="B14" s="6" t="n">
        <v>25845</v>
      </c>
      <c r="C14" s="6" t="n">
        <v>0</v>
      </c>
      <c r="D14" s="4" t="inlineStr">
        <is>
          <t xml:space="preserve"> </t>
        </is>
      </c>
      <c r="E14" s="6" t="n">
        <v>352174583</v>
      </c>
      <c r="F14" s="4" t="inlineStr">
        <is>
          <t xml:space="preserve"> </t>
        </is>
      </c>
      <c r="G14" s="4" t="inlineStr">
        <is>
          <t xml:space="preserve"> </t>
        </is>
      </c>
      <c r="H14" s="4" t="inlineStr">
        <is>
          <t xml:space="preserve"> </t>
        </is>
      </c>
    </row>
    <row r="15">
      <c r="A15" s="4" t="inlineStr">
        <is>
          <t>Common stock issued for financing commitments</t>
        </is>
      </c>
      <c r="B15" s="4" t="inlineStr">
        <is>
          <t xml:space="preserve"> </t>
        </is>
      </c>
      <c r="C15" s="4" t="inlineStr">
        <is>
          <t xml:space="preserve"> </t>
        </is>
      </c>
      <c r="D15" s="4" t="inlineStr">
        <is>
          <t xml:space="preserve"> </t>
        </is>
      </c>
      <c r="E15" s="5" t="n">
        <v>31604</v>
      </c>
      <c r="F15" s="6" t="n">
        <v>22592</v>
      </c>
      <c r="G15" s="4" t="inlineStr">
        <is>
          <t xml:space="preserve"> </t>
        </is>
      </c>
      <c r="H15" s="6" t="n">
        <v>54196</v>
      </c>
    </row>
    <row r="16">
      <c r="A16" s="4" t="inlineStr">
        <is>
          <t>Common stock issued for financing commitments, shares</t>
        </is>
      </c>
      <c r="B16" s="4" t="inlineStr">
        <is>
          <t xml:space="preserve"> </t>
        </is>
      </c>
      <c r="C16" s="4" t="inlineStr">
        <is>
          <t xml:space="preserve"> </t>
        </is>
      </c>
      <c r="D16" s="4" t="inlineStr">
        <is>
          <t xml:space="preserve"> </t>
        </is>
      </c>
      <c r="E16" s="6" t="n">
        <v>31603364</v>
      </c>
      <c r="F16" s="4" t="inlineStr">
        <is>
          <t xml:space="preserve"> </t>
        </is>
      </c>
      <c r="G16" s="4" t="inlineStr">
        <is>
          <t xml:space="preserve"> </t>
        </is>
      </c>
      <c r="H16" s="4" t="inlineStr">
        <is>
          <t xml:space="preserve"> </t>
        </is>
      </c>
    </row>
    <row r="17">
      <c r="A17" s="4" t="inlineStr">
        <is>
          <t>Sales commissions paid on capital raise</t>
        </is>
      </c>
      <c r="B17" s="4" t="inlineStr">
        <is>
          <t xml:space="preserve"> </t>
        </is>
      </c>
      <c r="C17" s="4" t="inlineStr">
        <is>
          <t xml:space="preserve"> </t>
        </is>
      </c>
      <c r="D17" s="4" t="inlineStr">
        <is>
          <t xml:space="preserve"> </t>
        </is>
      </c>
      <c r="E17" s="4" t="inlineStr">
        <is>
          <t xml:space="preserve"> </t>
        </is>
      </c>
      <c r="F17" s="6" t="n">
        <v>-2324</v>
      </c>
      <c r="G17" s="4" t="inlineStr">
        <is>
          <t xml:space="preserve"> </t>
        </is>
      </c>
      <c r="H17" s="6" t="n">
        <v>-2324</v>
      </c>
    </row>
    <row r="18">
      <c r="A18" s="4" t="inlineStr">
        <is>
          <t>Common stock issued for services</t>
        </is>
      </c>
      <c r="B18" s="4" t="inlineStr">
        <is>
          <t xml:space="preserve"> </t>
        </is>
      </c>
      <c r="C18" s="4" t="inlineStr">
        <is>
          <t xml:space="preserve"> </t>
        </is>
      </c>
      <c r="D18" s="4" t="inlineStr">
        <is>
          <t xml:space="preserve"> </t>
        </is>
      </c>
      <c r="E18" s="5" t="n">
        <v>3450</v>
      </c>
      <c r="F18" s="6" t="n">
        <v>1215</v>
      </c>
      <c r="G18" s="4" t="inlineStr">
        <is>
          <t xml:space="preserve"> </t>
        </is>
      </c>
      <c r="H18" s="6" t="n">
        <v>4665</v>
      </c>
    </row>
    <row r="19">
      <c r="A19" s="4" t="inlineStr">
        <is>
          <t>Common stock issued for services, shares</t>
        </is>
      </c>
      <c r="B19" s="4" t="inlineStr">
        <is>
          <t xml:space="preserve"> </t>
        </is>
      </c>
      <c r="C19" s="4" t="inlineStr">
        <is>
          <t xml:space="preserve"> </t>
        </is>
      </c>
      <c r="D19" s="4" t="inlineStr">
        <is>
          <t xml:space="preserve"> </t>
        </is>
      </c>
      <c r="E19" s="6" t="n">
        <v>3450000</v>
      </c>
      <c r="F19" s="4" t="inlineStr">
        <is>
          <t xml:space="preserve"> </t>
        </is>
      </c>
      <c r="G19" s="4" t="inlineStr">
        <is>
          <t xml:space="preserve"> </t>
        </is>
      </c>
      <c r="H19" s="4" t="inlineStr">
        <is>
          <t xml:space="preserve"> </t>
        </is>
      </c>
    </row>
    <row r="20">
      <c r="A20" s="4" t="inlineStr">
        <is>
          <t>Common stock issued for settlement of accrued interest on note payable</t>
        </is>
      </c>
      <c r="B20" s="4" t="inlineStr">
        <is>
          <t xml:space="preserve"> </t>
        </is>
      </c>
      <c r="C20" s="4" t="inlineStr">
        <is>
          <t xml:space="preserve"> </t>
        </is>
      </c>
      <c r="D20" s="4" t="inlineStr">
        <is>
          <t xml:space="preserve"> </t>
        </is>
      </c>
      <c r="E20" s="5" t="n">
        <v>20000</v>
      </c>
      <c r="F20" s="6" t="n">
        <v>-2000</v>
      </c>
      <c r="G20" s="4" t="inlineStr">
        <is>
          <t xml:space="preserve"> </t>
        </is>
      </c>
      <c r="H20" s="6" t="n">
        <v>18000</v>
      </c>
    </row>
    <row r="21">
      <c r="A21" s="4" t="inlineStr">
        <is>
          <t>Common stock issued for settlement of accrued interest on note payable, shares</t>
        </is>
      </c>
      <c r="B21" s="4" t="inlineStr">
        <is>
          <t xml:space="preserve"> </t>
        </is>
      </c>
      <c r="C21" s="4" t="inlineStr">
        <is>
          <t xml:space="preserve"> </t>
        </is>
      </c>
      <c r="D21" s="4" t="inlineStr">
        <is>
          <t xml:space="preserve"> </t>
        </is>
      </c>
      <c r="E21" s="6" t="n">
        <v>20000000</v>
      </c>
      <c r="F21" s="4" t="inlineStr">
        <is>
          <t xml:space="preserve"> </t>
        </is>
      </c>
      <c r="G21" s="4" t="inlineStr">
        <is>
          <t xml:space="preserve"> </t>
        </is>
      </c>
      <c r="H21" s="4" t="inlineStr">
        <is>
          <t xml:space="preserve"> </t>
        </is>
      </c>
    </row>
    <row r="22">
      <c r="A22" s="4" t="inlineStr">
        <is>
          <t>Common stock issued for conversion of convertible note payables</t>
        </is>
      </c>
      <c r="B22" s="4" t="inlineStr">
        <is>
          <t xml:space="preserve"> </t>
        </is>
      </c>
      <c r="C22" s="4" t="inlineStr">
        <is>
          <t xml:space="preserve"> </t>
        </is>
      </c>
      <c r="D22" s="4" t="inlineStr">
        <is>
          <t xml:space="preserve"> </t>
        </is>
      </c>
      <c r="E22" s="5" t="n">
        <v>62787</v>
      </c>
      <c r="F22" s="6" t="n">
        <v>2637</v>
      </c>
      <c r="G22" s="4" t="inlineStr">
        <is>
          <t xml:space="preserve"> </t>
        </is>
      </c>
      <c r="H22" s="6" t="n">
        <v>65424</v>
      </c>
    </row>
    <row r="23">
      <c r="A23" s="4" t="inlineStr">
        <is>
          <t>Common stock issued for conversion of convertible note payables, shares</t>
        </is>
      </c>
      <c r="B23" s="4" t="inlineStr">
        <is>
          <t xml:space="preserve"> </t>
        </is>
      </c>
      <c r="C23" s="4" t="inlineStr">
        <is>
          <t xml:space="preserve"> </t>
        </is>
      </c>
      <c r="D23" s="4" t="inlineStr">
        <is>
          <t xml:space="preserve"> </t>
        </is>
      </c>
      <c r="E23" s="6" t="n">
        <v>62787345</v>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1136460</v>
      </c>
      <c r="H24" s="6" t="n">
        <v>-1136460</v>
      </c>
    </row>
    <row r="25">
      <c r="A25" s="4" t="inlineStr">
        <is>
          <t>Loss on extinguishment of notes payable</t>
        </is>
      </c>
      <c r="B25" s="4" t="inlineStr">
        <is>
          <t xml:space="preserve"> </t>
        </is>
      </c>
      <c r="C25" s="4" t="inlineStr">
        <is>
          <t xml:space="preserve"> </t>
        </is>
      </c>
      <c r="D25" s="4" t="inlineStr">
        <is>
          <t xml:space="preserve"> </t>
        </is>
      </c>
      <c r="E25" s="4" t="inlineStr">
        <is>
          <t xml:space="preserve"> </t>
        </is>
      </c>
      <c r="F25" s="6" t="n">
        <v>186294</v>
      </c>
      <c r="G25" s="4" t="inlineStr">
        <is>
          <t xml:space="preserve"> </t>
        </is>
      </c>
      <c r="H25" s="6" t="n">
        <v>186294</v>
      </c>
    </row>
    <row r="26">
      <c r="A26" s="4" t="inlineStr">
        <is>
          <t>Ending balance at Dec. 31, 2023</t>
        </is>
      </c>
      <c r="B26" s="4" t="inlineStr">
        <is>
          <t xml:space="preserve"> </t>
        </is>
      </c>
      <c r="C26" s="4" t="inlineStr">
        <is>
          <t xml:space="preserve"> </t>
        </is>
      </c>
      <c r="D26" s="5" t="n">
        <v>26</v>
      </c>
      <c r="E26" s="5" t="n">
        <v>470016</v>
      </c>
      <c r="F26" s="5" t="n">
        <v>7350291</v>
      </c>
      <c r="G26" s="5" t="n">
        <v>-10443597</v>
      </c>
      <c r="H26" s="5" t="n">
        <v>-2623264</v>
      </c>
    </row>
    <row r="27">
      <c r="A27" s="4" t="inlineStr">
        <is>
          <t>Ending balance, shares at Dec. 31, 2023</t>
        </is>
      </c>
      <c r="B27" s="6" t="n">
        <v>25845</v>
      </c>
      <c r="C27" s="6" t="n">
        <v>0</v>
      </c>
      <c r="D27" s="4" t="inlineStr">
        <is>
          <t xml:space="preserve"> </t>
        </is>
      </c>
      <c r="E27" s="6" t="n">
        <v>470015292</v>
      </c>
      <c r="F27" s="4" t="inlineStr">
        <is>
          <t xml:space="preserve"> </t>
        </is>
      </c>
      <c r="G27" s="4" t="inlineStr">
        <is>
          <t xml:space="preserve"> </t>
        </is>
      </c>
      <c r="H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36460</v>
      </c>
      <c r="C4" s="5" t="n">
        <v>-1076881</v>
      </c>
    </row>
    <row r="5">
      <c r="A5" s="3" t="inlineStr">
        <is>
          <t>Adjustments to reconcile net loss to net cash (used) by operating activities</t>
        </is>
      </c>
      <c r="B5" s="4" t="inlineStr">
        <is>
          <t xml:space="preserve"> </t>
        </is>
      </c>
      <c r="C5" s="4" t="inlineStr">
        <is>
          <t xml:space="preserve"> </t>
        </is>
      </c>
    </row>
    <row r="6">
      <c r="A6" s="4" t="inlineStr">
        <is>
          <t>Stock compensation expense for services</t>
        </is>
      </c>
      <c r="B6" s="6" t="n">
        <v>4665</v>
      </c>
      <c r="C6" s="6" t="n">
        <v>900</v>
      </c>
    </row>
    <row r="7">
      <c r="A7" s="4" t="inlineStr">
        <is>
          <t>Bad debts</t>
        </is>
      </c>
      <c r="B7" s="6" t="n">
        <v>214103</v>
      </c>
      <c r="C7" s="6" t="n">
        <v>0</v>
      </c>
    </row>
    <row r="8">
      <c r="A8" s="4" t="inlineStr">
        <is>
          <t>Discount on note receivable</t>
        </is>
      </c>
      <c r="B8" s="6" t="n">
        <v>0</v>
      </c>
      <c r="C8" s="6" t="n">
        <v>4716</v>
      </c>
    </row>
    <row r="9">
      <c r="A9" s="4" t="inlineStr">
        <is>
          <t>Amortization of debt discount on notes payable and preferred stock</t>
        </is>
      </c>
      <c r="B9" s="6" t="n">
        <v>12400</v>
      </c>
      <c r="C9" s="6" t="n">
        <v>0</v>
      </c>
    </row>
    <row r="10">
      <c r="A10" s="4" t="inlineStr">
        <is>
          <t>Amortization of intangible assets</t>
        </is>
      </c>
      <c r="B10" s="6" t="n">
        <v>49500</v>
      </c>
      <c r="C10" s="6" t="n">
        <v>49500</v>
      </c>
    </row>
    <row r="11">
      <c r="A11" s="4" t="inlineStr">
        <is>
          <t>Loss on extinguishment of notes payable</t>
        </is>
      </c>
      <c r="B11" s="6" t="n">
        <v>186294</v>
      </c>
      <c r="C11" s="6" t="n">
        <v>0</v>
      </c>
    </row>
    <row r="12">
      <c r="A12" s="3" t="inlineStr">
        <is>
          <t>Changes in Operating Assets and Liabilities</t>
        </is>
      </c>
      <c r="B12" s="4" t="inlineStr">
        <is>
          <t xml:space="preserve"> </t>
        </is>
      </c>
      <c r="C12" s="4" t="inlineStr">
        <is>
          <t xml:space="preserve"> </t>
        </is>
      </c>
    </row>
    <row r="13">
      <c r="A13" s="4" t="inlineStr">
        <is>
          <t>Decrease (increase) in accounts receivable</t>
        </is>
      </c>
      <c r="B13" s="6" t="n">
        <v>4663</v>
      </c>
      <c r="C13" s="6" t="n">
        <v>-17661</v>
      </c>
    </row>
    <row r="14">
      <c r="A14" s="4" t="inlineStr">
        <is>
          <t>Decrease in prepaid expenses and other current assets</t>
        </is>
      </c>
      <c r="B14" s="6" t="n">
        <v>5467</v>
      </c>
      <c r="C14" s="6" t="n">
        <v>0</v>
      </c>
    </row>
    <row r="15">
      <c r="A15" s="4" t="inlineStr">
        <is>
          <t>Increase (decrease) in accounts payable</t>
        </is>
      </c>
      <c r="B15" s="6" t="n">
        <v>86145</v>
      </c>
      <c r="C15" s="6" t="n">
        <v>-27763</v>
      </c>
    </row>
    <row r="16">
      <c r="A16" s="4" t="inlineStr">
        <is>
          <t>Increase in accrued liabilities</t>
        </is>
      </c>
      <c r="B16" s="6" t="n">
        <v>248368</v>
      </c>
      <c r="C16" s="6" t="n">
        <v>148558</v>
      </c>
    </row>
    <row r="17">
      <c r="A17" s="4" t="inlineStr">
        <is>
          <t>Increase in derivative liability</t>
        </is>
      </c>
      <c r="B17" s="6" t="n">
        <v>65779</v>
      </c>
      <c r="C17" s="6" t="n">
        <v>267257</v>
      </c>
    </row>
    <row r="18">
      <c r="A18" s="4" t="inlineStr">
        <is>
          <t>(Decrease) increase in unearned interest</t>
        </is>
      </c>
      <c r="B18" s="6" t="n">
        <v>-5151</v>
      </c>
      <c r="C18" s="6" t="n">
        <v>5151</v>
      </c>
    </row>
    <row r="19">
      <c r="A19" s="4" t="inlineStr">
        <is>
          <t>(Decrease) in deferred revenue</t>
        </is>
      </c>
      <c r="B19" s="6" t="n">
        <v>0</v>
      </c>
      <c r="C19" s="6" t="n">
        <v>-15000</v>
      </c>
    </row>
    <row r="20">
      <c r="A20" s="4" t="inlineStr">
        <is>
          <t>Increase in shares payable to related parties</t>
        </is>
      </c>
      <c r="B20" s="6" t="n">
        <v>601</v>
      </c>
      <c r="C20" s="6" t="n">
        <v>14624</v>
      </c>
    </row>
    <row r="21">
      <c r="A21" s="4" t="inlineStr">
        <is>
          <t>Increase (decrease) in salaries payable to related parties</t>
        </is>
      </c>
      <c r="B21" s="6" t="n">
        <v>117063</v>
      </c>
      <c r="C21" s="6" t="n">
        <v>-10410</v>
      </c>
    </row>
    <row r="22">
      <c r="A22" s="4" t="inlineStr">
        <is>
          <t>Net Cash Used by Operating Activities</t>
        </is>
      </c>
      <c r="B22" s="6" t="n">
        <v>-146564</v>
      </c>
      <c r="C22" s="6" t="n">
        <v>-657009</v>
      </c>
    </row>
    <row r="23">
      <c r="A23" s="3" t="inlineStr">
        <is>
          <t>Cash Flows from Investing Activities</t>
        </is>
      </c>
      <c r="B23" s="4" t="inlineStr">
        <is>
          <t xml:space="preserve"> </t>
        </is>
      </c>
      <c r="C23" s="4" t="inlineStr">
        <is>
          <t xml:space="preserve"> </t>
        </is>
      </c>
    </row>
    <row r="24">
      <c r="A24" s="4" t="inlineStr">
        <is>
          <t>Cash paid for note receivable</t>
        </is>
      </c>
      <c r="B24" s="6" t="n">
        <v>0</v>
      </c>
      <c r="C24" s="6" t="n">
        <v>-200000</v>
      </c>
    </row>
    <row r="25">
      <c r="A25" s="4" t="inlineStr">
        <is>
          <t>Net Cash used in Investing Activities</t>
        </is>
      </c>
      <c r="B25" s="6" t="n">
        <v>0</v>
      </c>
      <c r="C25" s="6" t="n">
        <v>-200000</v>
      </c>
    </row>
    <row r="26">
      <c r="A26" s="3" t="inlineStr">
        <is>
          <t>Cash Flows from Financing Activities</t>
        </is>
      </c>
      <c r="B26" s="4" t="inlineStr">
        <is>
          <t xml:space="preserve"> </t>
        </is>
      </c>
      <c r="C26" s="4" t="inlineStr">
        <is>
          <t xml:space="preserve"> </t>
        </is>
      </c>
    </row>
    <row r="27">
      <c r="A27" s="4" t="inlineStr">
        <is>
          <t>Cash received from sale of common stock, net</t>
        </is>
      </c>
      <c r="B27" s="6" t="n">
        <v>51872</v>
      </c>
      <c r="C27" s="6" t="n">
        <v>545924</v>
      </c>
    </row>
    <row r="28">
      <c r="A28" s="4" t="inlineStr">
        <is>
          <t>Proceeds from sale of Series B Preferred Stock</t>
        </is>
      </c>
      <c r="B28" s="6" t="n">
        <v>62000</v>
      </c>
      <c r="C28" s="6" t="n">
        <v>297600</v>
      </c>
    </row>
    <row r="29">
      <c r="A29" s="4" t="inlineStr">
        <is>
          <t>Net Cash Provided by Financing Activities</t>
        </is>
      </c>
      <c r="B29" s="6" t="n">
        <v>113872</v>
      </c>
      <c r="C29" s="6" t="n">
        <v>843524</v>
      </c>
    </row>
    <row r="30">
      <c r="A30" s="4" t="inlineStr">
        <is>
          <t>Net (Decrease) in Cash and Cash Equivalents</t>
        </is>
      </c>
      <c r="B30" s="6" t="n">
        <v>-32692</v>
      </c>
      <c r="C30" s="6" t="n">
        <v>-13485</v>
      </c>
    </row>
    <row r="31">
      <c r="A31" s="4" t="inlineStr">
        <is>
          <t>Cash and Cash Equivalents - Beginning of Period</t>
        </is>
      </c>
      <c r="B31" s="6" t="n">
        <v>33336</v>
      </c>
      <c r="C31" s="6" t="n">
        <v>46821</v>
      </c>
    </row>
    <row r="32">
      <c r="A32" s="4" t="inlineStr">
        <is>
          <t>Cash and Cash Equivalents - End of Period</t>
        </is>
      </c>
      <c r="B32" s="6" t="n">
        <v>644</v>
      </c>
      <c r="C32" s="6" t="n">
        <v>33336</v>
      </c>
    </row>
    <row r="33">
      <c r="A33" s="3" t="inlineStr">
        <is>
          <t>Supplement Disclosures of Cash Flow Information</t>
        </is>
      </c>
      <c r="B33" s="4" t="inlineStr">
        <is>
          <t xml:space="preserve"> </t>
        </is>
      </c>
      <c r="C33" s="4" t="inlineStr">
        <is>
          <t xml:space="preserve"> </t>
        </is>
      </c>
    </row>
    <row r="34">
      <c r="A34" s="4" t="inlineStr">
        <is>
          <t>Interest paid</t>
        </is>
      </c>
      <c r="B34" s="6" t="n">
        <v>0</v>
      </c>
      <c r="C34" s="6" t="n">
        <v>0</v>
      </c>
    </row>
    <row r="35">
      <c r="A35" s="4" t="inlineStr">
        <is>
          <t>Income taxes paid</t>
        </is>
      </c>
      <c r="B35" s="6" t="n">
        <v>0</v>
      </c>
      <c r="C35" s="6" t="n">
        <v>0</v>
      </c>
    </row>
    <row r="36">
      <c r="A36" s="3" t="inlineStr">
        <is>
          <t>Supplemental Disclosures of Non-Cash Investing and Financing Activities</t>
        </is>
      </c>
      <c r="B36" s="4" t="inlineStr">
        <is>
          <t xml:space="preserve"> </t>
        </is>
      </c>
      <c r="C36" s="4" t="inlineStr">
        <is>
          <t xml:space="preserve"> </t>
        </is>
      </c>
    </row>
    <row r="37">
      <c r="A37" s="4" t="inlineStr">
        <is>
          <t>Discount on notes payable</t>
        </is>
      </c>
      <c r="B37" s="6" t="n">
        <v>0</v>
      </c>
      <c r="C37" s="6" t="n">
        <v>32852</v>
      </c>
    </row>
    <row r="38">
      <c r="A38" s="4" t="inlineStr">
        <is>
          <t>Conversion of convertible notes payable and derivative liabilities</t>
        </is>
      </c>
      <c r="B38" s="6" t="n">
        <v>4665</v>
      </c>
      <c r="C38" s="6" t="n">
        <v>90000</v>
      </c>
    </row>
    <row r="39">
      <c r="A39" s="4" t="inlineStr">
        <is>
          <t>Deferred financing cost on notes payable</t>
        </is>
      </c>
      <c r="B39" s="6" t="n">
        <v>75700</v>
      </c>
      <c r="C39" s="6" t="n">
        <v>0</v>
      </c>
    </row>
    <row r="40">
      <c r="A40" s="4" t="inlineStr">
        <is>
          <t>Discount on Series B Convertible Preferred Stock</t>
        </is>
      </c>
      <c r="B40" s="5" t="n">
        <v>0</v>
      </c>
      <c r="C40" s="5" t="n">
        <v>297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067929</v>
      </c>
      <c r="C4" s="5" t="n">
        <v>-10242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BASIS OF PRESENTATION AND GOING CONCERN</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BASIS OF PRESENTATION AND GOING CONCERN</t>
        </is>
      </c>
      <c r="B4" s="4" t="inlineStr">
        <is>
          <t xml:space="preserve">NOTE 1 - NATURE OF OPERATIONS, BASIS OF PRESENTATION
AND GOING CONCERN Unless otherwise indicated, any reference to “the
Company”, “we”, “us”, or “its” refers to IIOT-OXYS, Inc., a Nevada corporation, and as applicable
to its wholly-owned subsidiaries, OXYS Corporation, a Nevada corporation, and HereLab, Inc., a Delaware corporation. IIOT-OXYS, Inc., incorporated in Nevada on July
6, 2017, (the “ Company Basis of Presentation The accompanying consolidated financial statements
have been prepared in accordance with accounting principles generally accepted in the United States of America (“ GAAP Principles of Consolidation The consolidated financial statements for the
years ended December 31, 2023 and 2022, respectively, include the accounts of Company, and its wholly-owned subsidiaries OXYS Corporation
and HereLab, Inc. All significant intercompany balances and transactions have been eliminated. Reclassifications Certain amounts in the prior periods presented
have been reclassified to conform to the current period financial statement presentation. These reclassifications have no effect on previously
reported net inco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accompanying financial statements have been
prepared assuming that the Company will continue as a going concern. As shown in the accompanying financial statements, the Company has
suffered continuing operating losses and reported a net loss of $ 1,136,460 146,564 10,443,597 Management believes that the Company will be able
to achieve a satisfactory level of liquidity to meet the Company’s obligations for the next 12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19:51:30Z</dcterms:created>
  <dcterms:modified xmlns:dcterms="http://purl.org/dc/terms/" xmlns:xsi="http://www.w3.org/2001/XMLSchema-instance" xsi:type="dcterms:W3CDTF">2024-07-03T19:51:30Z</dcterms:modified>
</cp:coreProperties>
</file>